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CONVERT" sheetId="7" state="visible" r:id="rId7"/>
    <sheet xmlns:r="http://schemas.openxmlformats.org/officeDocument/2006/relationships" name="CONDENSED STATEMENTS OF CONVE_2" sheetId="8" state="visible" r:id="rId8"/>
    <sheet xmlns:r="http://schemas.openxmlformats.org/officeDocument/2006/relationships" name="CONDENSED STATEMENTS OF CASH FL" sheetId="9" state="visible" r:id="rId9"/>
    <sheet xmlns:r="http://schemas.openxmlformats.org/officeDocument/2006/relationships" name="Organization and Business" sheetId="10" state="visible" r:id="rId10"/>
    <sheet xmlns:r="http://schemas.openxmlformats.org/officeDocument/2006/relationships" name="Basis of Presentation and Summa"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Investments In Marketable Secur" sheetId="14" state="visible" r:id="rId14"/>
    <sheet xmlns:r="http://schemas.openxmlformats.org/officeDocument/2006/relationships" name="Balance Sheet Detail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vertible Preferred Stock and"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Fair Value Measurements (Tables" sheetId="21" state="visible" r:id="rId21"/>
    <sheet xmlns:r="http://schemas.openxmlformats.org/officeDocument/2006/relationships" name="Investments In Marketable Sec_2" sheetId="22" state="visible" r:id="rId22"/>
    <sheet xmlns:r="http://schemas.openxmlformats.org/officeDocument/2006/relationships" name="Balance Sheet Details (Tables)" sheetId="23" state="visible" r:id="rId23"/>
    <sheet xmlns:r="http://schemas.openxmlformats.org/officeDocument/2006/relationships" name="Related Party Transactions (Tab" sheetId="24" state="visible" r:id="rId24"/>
    <sheet xmlns:r="http://schemas.openxmlformats.org/officeDocument/2006/relationships" name="Commitments and Contingencies (" sheetId="25" state="visible" r:id="rId25"/>
    <sheet xmlns:r="http://schemas.openxmlformats.org/officeDocument/2006/relationships" name="Convertible Preferred Stock a_2"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Net Loss Per Share - Additional" sheetId="29" state="visible" r:id="rId29"/>
    <sheet xmlns:r="http://schemas.openxmlformats.org/officeDocument/2006/relationships" name="Fair Value Measurements - Summa" sheetId="30" state="visible" r:id="rId30"/>
    <sheet xmlns:r="http://schemas.openxmlformats.org/officeDocument/2006/relationships" name="Investments In Marketable Sec_3" sheetId="31" state="visible" r:id="rId31"/>
    <sheet xmlns:r="http://schemas.openxmlformats.org/officeDocument/2006/relationships" name="Investments In Marketable Sec_4" sheetId="32" state="visible" r:id="rId32"/>
    <sheet xmlns:r="http://schemas.openxmlformats.org/officeDocument/2006/relationships" name="Investments In Marketable Sec_5" sheetId="33" state="visible" r:id="rId33"/>
    <sheet xmlns:r="http://schemas.openxmlformats.org/officeDocument/2006/relationships" name="Balance Sheet Details - Summary" sheetId="34" state="visible" r:id="rId34"/>
    <sheet xmlns:r="http://schemas.openxmlformats.org/officeDocument/2006/relationships" name="Balance Sheet Details - Summa_2" sheetId="35" state="visible" r:id="rId35"/>
    <sheet xmlns:r="http://schemas.openxmlformats.org/officeDocument/2006/relationships" name="Balance Sheet Details -Summary " sheetId="36" state="visible" r:id="rId36"/>
    <sheet xmlns:r="http://schemas.openxmlformats.org/officeDocument/2006/relationships" name="Balance Sheet Details - Summa_3" sheetId="37" state="visible" r:id="rId37"/>
    <sheet xmlns:r="http://schemas.openxmlformats.org/officeDocument/2006/relationships" name="Balance Sheet Details - Summa_4" sheetId="38" state="visible" r:id="rId38"/>
    <sheet xmlns:r="http://schemas.openxmlformats.org/officeDocument/2006/relationships" name="Related Party Transactions - Ad" sheetId="39" state="visible" r:id="rId39"/>
    <sheet xmlns:r="http://schemas.openxmlformats.org/officeDocument/2006/relationships" name="Related Party Transactions - Sc"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nvertible Preferred Stock a_3" sheetId="43" state="visible" r:id="rId43"/>
    <sheet xmlns:r="http://schemas.openxmlformats.org/officeDocument/2006/relationships" name="Convertible Preferred Stock a_4" sheetId="44" state="visible" r:id="rId44"/>
  </sheets>
  <definedNames/>
  <calcPr calcId="124519" fullCalcOnLoad="1"/>
</workbook>
</file>

<file path=xl/sharedStrings.xml><?xml version="1.0" encoding="utf-8"?>
<sst xmlns="http://schemas.openxmlformats.org/spreadsheetml/2006/main" uniqueCount="472">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THOR</t>
  </si>
  <si>
    <t>Entity Registrant Name</t>
  </si>
  <si>
    <t>Synthorx, Inc.</t>
  </si>
  <si>
    <t>Entity Central Index Key</t>
  </si>
  <si>
    <t>0001609727</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1-38756</t>
  </si>
  <si>
    <t>Entity Tax Identification Number</t>
  </si>
  <si>
    <t>46-4709185</t>
  </si>
  <si>
    <t>Entity Address, Address Line One</t>
  </si>
  <si>
    <t>11099 N. Torrey Pines Road</t>
  </si>
  <si>
    <t>Entity Address, Address Line Two</t>
  </si>
  <si>
    <t>Suite 190</t>
  </si>
  <si>
    <t>Entity Address, City or Town</t>
  </si>
  <si>
    <t>La Jolla</t>
  </si>
  <si>
    <t>Entity Address, State or Province</t>
  </si>
  <si>
    <t>CA</t>
  </si>
  <si>
    <t>Entity Address, Postal Zip Code</t>
  </si>
  <si>
    <t>92037</t>
  </si>
  <si>
    <t>City Area Code</t>
  </si>
  <si>
    <t>858</t>
  </si>
  <si>
    <t>Local Phone Number</t>
  </si>
  <si>
    <t>750-4789</t>
  </si>
  <si>
    <t>Document Quarterly Report</t>
  </si>
  <si>
    <t>Document Transition Report</t>
  </si>
  <si>
    <t>Entity Incorporation, State or Country Code</t>
  </si>
  <si>
    <t>DE</t>
  </si>
  <si>
    <t>Entity Interactive Data Current</t>
  </si>
  <si>
    <t>Title of 12(b) Security</t>
  </si>
  <si>
    <t>Common Stock, par value $0.001 per share</t>
  </si>
  <si>
    <t>Security Exchange Name</t>
  </si>
  <si>
    <t>NASDAQ</t>
  </si>
  <si>
    <t>CONDENSED BALANCE SHEETS (Unaudited) - USD ($) $ in Thousands</t>
  </si>
  <si>
    <t>Dec. 31, 2018</t>
  </si>
  <si>
    <t>Current Assets:</t>
  </si>
  <si>
    <t>Cash and cash equivalents</t>
  </si>
  <si>
    <t>Investment securities, available-for-sale</t>
  </si>
  <si>
    <t>Prepaid expenses and other current assets (including related party amounts of $34 and $28, respectively)</t>
  </si>
  <si>
    <t>Total current assets</t>
  </si>
  <si>
    <t>Operating lease right-of-use asset (including related party amounts of $2,680 and $0, respectively)</t>
  </si>
  <si>
    <t>Property and equipment, net</t>
  </si>
  <si>
    <t>Other assets</t>
  </si>
  <si>
    <t>Total assets</t>
  </si>
  <si>
    <t>Current Liabilities:</t>
  </si>
  <si>
    <t>Accounts payable</t>
  </si>
  <si>
    <t>Accrued liabilities (including related party amounts of $78 and $123, respectively)</t>
  </si>
  <si>
    <t>Lease liability, current (including related party amounts of $243 and $0, respectively)</t>
  </si>
  <si>
    <t>Total current liabilities</t>
  </si>
  <si>
    <t>Lease liability, noncurrent (including related party amounts of $2,574 and $0, respectively)</t>
  </si>
  <si>
    <t>Deferred rent (including related party amounts of $0 and $72, respectively)</t>
  </si>
  <si>
    <t>Total liabilities</t>
  </si>
  <si>
    <t>Commitments and contingencies (Note 8)</t>
  </si>
  <si>
    <t xml:space="preserve"> </t>
  </si>
  <si>
    <t>Stockholders’ equity:</t>
  </si>
  <si>
    <t>Common stock, $0.001 par value; authorized shares 200,000,000 at September 30, 2019 and December 31, 2018, respectively; issued shares — 32,319,555 and 32,103,953 at September 30, 2019 and December 31, 2018, respectively; outstanding shares— 31,865,114 and 31,394,830 at September 30, 2019 and December 31, 2018, respectively</t>
  </si>
  <si>
    <t>Additional paid-in capital</t>
  </si>
  <si>
    <t>Accumulated deficit</t>
  </si>
  <si>
    <t>Accumulated other comprehensive income</t>
  </si>
  <si>
    <t>Total stockholders’ equity</t>
  </si>
  <si>
    <t>Total liabilities and stockholders’ equity</t>
  </si>
  <si>
    <t>CONDENSED BALANCE SHEETS (Unaudited) (Parenthetical) - USD ($) $ in Thousands</t>
  </si>
  <si>
    <t>Statement Of Financial Position [Abstract]</t>
  </si>
  <si>
    <t>Other prepaids and current assets, related parties, current</t>
  </si>
  <si>
    <t>Operating sublease right-of-use asset, related party</t>
  </si>
  <si>
    <t>Accrued liabilities, related parties, current</t>
  </si>
  <si>
    <t>Lease liabilities, related parties, current</t>
  </si>
  <si>
    <t>Lease liabilities, related parties, noncurrent</t>
  </si>
  <si>
    <t>Deferred rent, related parties, noncurrent</t>
  </si>
  <si>
    <t>Common stock, par or stated value per share</t>
  </si>
  <si>
    <t>Common stock, shares authorized</t>
  </si>
  <si>
    <t>Common stock, shares, issued</t>
  </si>
  <si>
    <t>Common stock, shares, outstanding</t>
  </si>
  <si>
    <t>CONDENSED STATEMENTS OF OPERATIONS (Unaudited) - USD ($) $ in Thousands</t>
  </si>
  <si>
    <t>3 Months Ended</t>
  </si>
  <si>
    <t>Sep. 30, 2018</t>
  </si>
  <si>
    <t>Operating expenses:</t>
  </si>
  <si>
    <t>Research and development (includes related party amounts of $324, $363, $921, and $843, respectively)</t>
  </si>
  <si>
    <t>General and administrative (includes related party amounts of $83, $131, $241, and $267, respectively)</t>
  </si>
  <si>
    <t>Total operating expenses</t>
  </si>
  <si>
    <t>Loss from operations</t>
  </si>
  <si>
    <t>Other income (expense):</t>
  </si>
  <si>
    <t>Change in fair value of preferred stock purchase right liability</t>
  </si>
  <si>
    <t>Interest income, net</t>
  </si>
  <si>
    <t>Net loss</t>
  </si>
  <si>
    <t>Net loss per common share, basic and diluted</t>
  </si>
  <si>
    <t>Weighted average common shares outstanding, basic and diluted</t>
  </si>
  <si>
    <t>CONDENSED STATEMENTS OF OPERATIONS (Unaudited) (Parenthetical) - USD ($) $ in Thousands</t>
  </si>
  <si>
    <t>Income Statement [Abstract]</t>
  </si>
  <si>
    <t>Research and development (includes related party)</t>
  </si>
  <si>
    <t>General and administrative (includes related party)</t>
  </si>
  <si>
    <t>CONDENSED STATEMENTS OF COMPREHENSIVE LOSS (Unaudited) - USD ($) $ in Thousands</t>
  </si>
  <si>
    <t>Statement Of Income And Comprehensive Income [Abstract]</t>
  </si>
  <si>
    <t>Other comprehensive gain (loss):</t>
  </si>
  <si>
    <t>Unrealized (loss) gain on investment securities</t>
  </si>
  <si>
    <t>Comprehensive loss</t>
  </si>
  <si>
    <t>CONDENSED STATEMENTS OF CONVERTIBLE PREFERRED STOCK AND STOCKHOLDERS' EQUITY (DEFICIT) (Unaudited) - USD ($) $ in Thousands</t>
  </si>
  <si>
    <t>Total</t>
  </si>
  <si>
    <t>Convertible Preferred Stock</t>
  </si>
  <si>
    <t>Common Stock</t>
  </si>
  <si>
    <t>Additional Paid-in Capital</t>
  </si>
  <si>
    <t>Accumulated Deficit</t>
  </si>
  <si>
    <t>Other Comprehensive Income</t>
  </si>
  <si>
    <t>Balance, Equity, Shares at Dec. 31, 2017</t>
  </si>
  <si>
    <t>Balance, Equity at Dec. 31, 2017</t>
  </si>
  <si>
    <t>Balance, Temporary Equity, Shares at Dec. 31, 2017</t>
  </si>
  <si>
    <t>Balance, Temporary Equity at Dec. 31, 2017</t>
  </si>
  <si>
    <t>Issuance of Series C preferred stock, net of $292 of issuance costs and Series C preferred stock purchase right liability of $4,863</t>
  </si>
  <si>
    <t>'Issuance of Series C preferred stock, net of $292 of issuance costs and Series C preferred stock purchase right liability of $4,863, Shares</t>
  </si>
  <si>
    <t>Exercise of common stock options and vesting of founder shares</t>
  </si>
  <si>
    <t>Exercise of common stock options and vesting of founder shares, Shares</t>
  </si>
  <si>
    <t>Stock-based compensation</t>
  </si>
  <si>
    <t>Balance, Equity, Shares at Sep. 30, 2018</t>
  </si>
  <si>
    <t>Balance, Equity at Sep. 30, 2018</t>
  </si>
  <si>
    <t>Balance, Temporary Equity, Shares at Sep. 30, 2018</t>
  </si>
  <si>
    <t>Balance, Temporary Equity at Sep. 30, 2018</t>
  </si>
  <si>
    <t>Balance, Equity, Shares at Dec. 31, 2018</t>
  </si>
  <si>
    <t>Balance, Equity at Dec. 31, 2018</t>
  </si>
  <si>
    <t>Balance, Equity, Shares at Jun. 30, 2018</t>
  </si>
  <si>
    <t>Balance, Equity at Jun. 30, 2018</t>
  </si>
  <si>
    <t>Balance, Temporary Equity, Shares at Jun. 30, 2018</t>
  </si>
  <si>
    <t>Balance, Temporary Equity at Jun. 30, 2018</t>
  </si>
  <si>
    <t>Exercise of common stock options and vesting of early exercised common stock options</t>
  </si>
  <si>
    <t>Exercise of common stock options and vesting of early exercised common stock options, Shares</t>
  </si>
  <si>
    <t>Share issuance under employee stock purchase plan</t>
  </si>
  <si>
    <t>Share issuance under employee stock purchase plan, Shares</t>
  </si>
  <si>
    <t>Other comprehensive income (loss)</t>
  </si>
  <si>
    <t>Balance, Equity, Shares at Sep. 30, 2019</t>
  </si>
  <si>
    <t>Balance, Equity at Sep. 30, 2019</t>
  </si>
  <si>
    <t>Balance, Equity, Shares at Jun. 30, 2019</t>
  </si>
  <si>
    <t>Balance, Equity at Jun. 30, 2019</t>
  </si>
  <si>
    <t>CONDENSED STATEMENTS OF CONVERTIBLE PREFERRED STOCK AND STOCKHOLDERS' EQUITY (DEFICIT) (Unaudited) (Parenthetical) - Series C preferred stock $ in Thousands</t>
  </si>
  <si>
    <t>Sep. 30, 2018USD ($)</t>
  </si>
  <si>
    <t>Preferred stock, issuance costs</t>
  </si>
  <si>
    <t>Preferred stock purchase right liability</t>
  </si>
  <si>
    <t>CONDENSED STATEMENTS OF CASH FLOWS (Unaudited) - USD ($) $ in Thousands</t>
  </si>
  <si>
    <t>Cash flows from operating activities</t>
  </si>
  <si>
    <t>Adjustments to reconcile net loss to net cash used in operating activities:</t>
  </si>
  <si>
    <t>(Amortization of premiums) and accretion of discounts on investment securities, net</t>
  </si>
  <si>
    <t>Depreciation</t>
  </si>
  <si>
    <t>Change in fair value of purchase right liability</t>
  </si>
  <si>
    <t>Changes in operating assets and liabilities:</t>
  </si>
  <si>
    <t>Prepaid expenses and other current assets</t>
  </si>
  <si>
    <t>Prepaid expenses and other current assets—related parties</t>
  </si>
  <si>
    <t>Accounts payable and accrued liabilities</t>
  </si>
  <si>
    <t>Accounts payable and accrued liabilities—related parties</t>
  </si>
  <si>
    <t>Deferred rent - related parties</t>
  </si>
  <si>
    <t>Operating lease right-of-use assets and liabilities, net</t>
  </si>
  <si>
    <t>Operating lease right-of-use assets and liabilities, net—related parties</t>
  </si>
  <si>
    <t>Net cash used in operating activities</t>
  </si>
  <si>
    <t>Cash flows from investing activities</t>
  </si>
  <si>
    <t>Purchases of investment securities</t>
  </si>
  <si>
    <t>Proceeds from maturities of investment securities</t>
  </si>
  <si>
    <t>Purchases of property and equipment</t>
  </si>
  <si>
    <t>Net cash used in investing activities</t>
  </si>
  <si>
    <t>Cash flows from financing activities</t>
  </si>
  <si>
    <t>Proceeds from issuance of convertible preferred stock and Series C preferred stock purchase right liability, net of issuance costs</t>
  </si>
  <si>
    <t>Proceeds from exercise of common stock options and stock issuances under the employee stock purchase plan</t>
  </si>
  <si>
    <t>Deferred initial public offering costs</t>
  </si>
  <si>
    <t>Net cash provided by financing activities</t>
  </si>
  <si>
    <t>Net (decrease) increase in cash and cash equivalents</t>
  </si>
  <si>
    <t>Beginning of period</t>
  </si>
  <si>
    <t>End of period</t>
  </si>
  <si>
    <t>Organization and Business</t>
  </si>
  <si>
    <t>Organization Consolidation And Presentation Of Financial Statements [Abstract]</t>
  </si>
  <si>
    <t>1. Organization and Business Synthorx, Inc. (the “Company”) was incorporated in the state of Delaware in January 2014 and is based in San Diego, California. The Company is a clinical-stage biopharmaceutical company focused on prolonging and improving the lives of people with cancer and autoimmune disorders. The Company’s platform technology expands the genetic code by adding a new DNA base pair and is designed to create optimized biologics, which the Company refers to as Synthorins™. The Company has incurred significant operating losses since inception and expects to incur operating losses for the foreseeable future as it pursues the clinical and preclinical development of its programs and product candidates. As the Company continues to incur losses, its transition to profitability will depend on the successful development, approval and commercialization of its product candidates and on the achievement of sufficient revenues to support its cost structure. The Company may never achieve profitability, and unless and until it does, will need to continue to raise additional capital to fund its operations.</t>
  </si>
  <si>
    <t>Basis of Presentation and Summary of Significant Accounting Policies</t>
  </si>
  <si>
    <t>Accounting Policies [Abstract]</t>
  </si>
  <si>
    <t>2. Basis of Presentation and Summary of Significant Accounting Policies Basis of Presentation The accompanying unaudited condensed financial statements of the Company should be read in conjunction with the audited financial statements and notes thereto as of and for the year ended December 31, 2018 included in the Company’s Annual Report on Form 10-K (“Annual Report”) filed with the Securities and Exchange Commission (the “SEC”) on March 12, 2019.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comprehensive loss, convertible preferred stock and stockholders’ equity (deficit) and cash flows for the interim periods presented. Interim results are not necessarily indicative of results for a full year. The preparation of the Company’s financial statements requires it to make estimates and assumptions that impact the reported amounts of assets, liabilities and expenses and the disclosure of contingent assets and liabilities in the Company’s financial statements and accompanying notes. The most significant estimates in the Company’s financial statements relate to accruals for research and development expenses and the valuation of equity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Reverse Stock Split On November 26, 2018, the Company effected a 1-for-1.60224 reverse stock split of its common stock. The par value and the authorized shares of the common stock were not adjusted as a result of the reverse stock split. The accompanying financial statements and notes to the financial statements give retroactive effect to the reverse stock split for all periods presented. Cash and Cash Equivalents The Company considers all highly liquid investments with maturities at the date of acquisition of three months or less to be cash equivalents. These investments may include money market funds, U.S. Government agencies, corporate debt securities and commercial paper. Marketable Securities Investments with maturities at the date of acquisition of more than three months are considered marketable securities. The Company determines the appropriate classification of its investments at the time of acquisition and reevaluates such determination at each balance sheet date. The Company has classified its investment holdings as available-for-sale, as the sale of such securities may be required prior to maturity to implement management strategies. The Company’s investment policy sets minimum credit quality criteria and maximum maturity limits on its investments to provide for safety of principle, liquidity and a reasonable rate of return. Available-for-sale securities are recorded at fair value, based on current market valuations. Unrealized holding gains and losses on available-for-sale securities are excluded from earnings and are reported as a separate component of other comprehensive income (loss) until realized. Realized gains and losses are included in non-operating other income (expense) on the statement of operations and are derived using the specific identification method for determining the cost of the securities sold. During the periods presented, no realized gains or losses were recorded on the sale or maturity of the Company’s marketable securities and no impairments to reduce the value of an available-for-sale equity security were taken. See Note 5 for further discussion. Research and Development Expenses All research and development costs are expensed in the period incurred. Research and development expenses primarily consist of services provided by contract organizations for clinical and preclinical development, salaries and related expenses for personnel, including stock-based compensation expense, outside service providers, facilities costs, fees paid to consultants and other professional services, license fees, supplies used in research and development and depreciation. Payments made prior to the receipt of goods or services to be used in research and development activities are recorded as prepaid expenses until the related goods or services are received. Stock-Based Compensation Stock options issued pursuant to the Company’s 2018 Equity Incentive Plan (the “2018 Plan”) and 2014 Equity Incentive Plan (the “2014 Plan”) and option features associated with the rights to purchase shares pursuant to the Company’s 2018 Employee Stock Purchase Plan (the “ESPP”) are valued using the Black-Scholes option pricing model on the date of grant or subscription period. This option pricing model involves a number of estimates, including the expected term of an award or subscription period, the anticipated stock volatility and risk-free interest rates. Stock-based compensation expense is recognized using the straight-line method and is based on the value of the portion of stock awards that are ultimately expected to vest or the number of shares estimated to be issued pursuant to the ESPP. Forfeitures are recognized as they occur. The table below summarizes the total stock-based compensation expense included in the Company’s condensed statements of operations for stock options and shares subject to purchase under the ESPP for the periods presented (in thousands):
Three Months Ended September 30,
Nine Months Ended September 30,
2019
2018
2019
2018
Research and development
$
278
$
44
$
758
$
93
General and administrative
587
62
1,379
101
$
865
$
106
$
2,137
$
194
Recent Accounting Pronouncements In February 2016, the Financial Accounting Standards Board (“FASB”) established Topic 842, Leases Land Easement Practical Expedient for Transition to Topic 842 Codification Improvements to Topic 842, Leases Targeted Improvements A modified In August 2018, the FASB issued ASU No. 2018-13, Fair Value Measurement: Disclosure Framework – Changes to the Disclosure Requirements for Fair Value Measurement, In June 2016, the FASB issued ASU 2016-13, Financial Instruments-Credit Losses: Measurement of Credit Losses on Financial Instruments</t>
  </si>
  <si>
    <t>Net Loss Per Share</t>
  </si>
  <si>
    <t>Earnings Per Share [Abstract]</t>
  </si>
  <si>
    <t>3. Net Loss Per Share Basic net loss per share is computed by dividing the net loss by the weighted average number of common shares outstanding for the period, without consideration for potentially dilutive securities. Diluted net loss per share is computed by dividing the net loss by the weighted average number of common shares and dilutive common share equivalents outstanding for the period determined using the treasury-stock and if-converted methods. For purposes of this calculation, convertible preferred stock, stock options, employee stock purchase rights, and unvested common stock subject to repurchase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September 30, 2019 and 2018, convertible preferred stock, stock options, employee stock purchase rights, and unvested common stock subject to repurchase totaling approximately 4,800,000 shares and 18,200,000 shares, respectively, were excluded from the calculation of diluted net loss per share because to do so would be anti-dilutive.</t>
  </si>
  <si>
    <t>Fair Value Measurements</t>
  </si>
  <si>
    <t>Fair Value Disclosures [Abstract]</t>
  </si>
  <si>
    <t xml:space="preserve">4. 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prepaid expenses and other current assets, accounts payable and accrued liabilities are generally considered to be representative of their Assets measured at fair value on a recurring basis at September 30, 2019 and December 31, 2018, consisted of the following (in thousands):
Fair Value Measurements at Reporting Date Using:
Balance at September 30, 2019
Quoted Prices in Active Markets for Identical Assets (Level 1)
Significant Other Observable Inputs (Level 2)
Significant Unobservable Inputs (Level 3)
Money market funds (1)
$
18,524
$
18,524
$
—
$
—
Government-sponsored enterprise securities
7,748
7,748
Commercial paper
72,333
—
72,333
—
Corporate debt securities
52,281
—
52,281
—
Total
$
150,886
$
26,272
$
124,614
$
—
(1)
Included within cash and cash equivalents on the Company’s condensed balance sheet.
Fair Value Measurements at Reporting Date Using:
Balance at December 31, 2018
Quoted Prices in Active Markets for Identical Assets (Level 1)
Significant Other Observable Inputs (Level 2)
Significant Unobservable Inputs (Level 3)
Money market funds (1)
$
185,203
$
185,203
$
—
$
—
Total
$
185,203
$
185,203
$
—
$
—
(1)
Included within cash and cash equivalents on the Company’s condensed balance sheet. The Company determines the fair value of commercial paper and corporate bonds with the aid of valuations provided by third parties using proprietary valuation models and analytical tools. o transfers between levels occurred during periods presented. </t>
  </si>
  <si>
    <t>Investments In Marketable Securities</t>
  </si>
  <si>
    <t>Investments Debt And Equity Securities [Abstract]</t>
  </si>
  <si>
    <t>5. Investments in Marketable Securities The Company’s investment policy defines allowable investment securities and establishes guidelines relating to credit quality, diversification, and maturities of its investments to preserve principal and maintain liquidity. In accordance with the Company’s investment policy, it has invested funds in marketable securities at September 30, 2019. The Company had no investments in marketable securities at December 31, 2018. The cost, gross unrealized holding gains, gross unrealized holding losses and fair value of available-for-sale investments by types and classes of security at September 30, 2019 consisted of the following (in thousands):
September 30, 2019
Amortized Cost Basis
Other-than- temporary Impairments
Gross Unrealized Holding Gains
Gross Unrealized Holding Losses
Fair Value
Commercial paper
$
72,254
$
—
$
79
$
—
$
72,333
Corporate debt securities
52,200
—
86
(5
)
52,281
Government-sponsored enterprise securities
7,739
—
9
—
7,748
Total available-for-sale securities
$
132,193
$
—
$
174
$
(5
)
$
132,362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At September 30, 2019, there were four securities in unrealized loss positions. These securities have not been in a continuous loss position for more than 12 months. Further, the Company does not intend to sell these investments and it is not more likely than not that the Company will be required to sell these investments before recovery of their amortized cost basis which may be at maturity. As such, the Company has classified these losses as temporary in nature. At September 30, 2019, the Company had 13 of 35 available-for-sale investment securities, with maturities of greater than 12 months.
Less than 12 Months
12 Months or Greater
Total
Estimated Fair Value
Unrealized Gains
Unrealized Losses
Estimated Fair Value
Unrealized Gains
Unrealized Losses
Estimated Fair Value
Unrealized Gains
Unrealized Losses
September 30, 2019:
Commercial paper
$
72,333
$
79
$
—
$
—
$
—
$
—
$
72,333
$
79
$
—
Corporate debt securities
26,424
69
—
25,857
17
(5
)
52,281
86
(5
)
Government-sponsored enterprise securities
—
—
—
7,748
9
—
7,748
9
—
Total
$
98,757
$
148
$
—
$
33,605
$
26
$
(5
)
$
132,362
$
174
$
(5
) The Company has classified all of its available-for-sale investment securities, including those with maturities beyond one year, as current assets on its consolidated balance sheets based on the highly liquid nature of the investment securities and because these investment securities are considered available for use in current operations.</t>
  </si>
  <si>
    <t>Balance Sheet Details</t>
  </si>
  <si>
    <t>Balance Sheet Related Disclosures [Abstract]</t>
  </si>
  <si>
    <t>6. Balance Sheet Details Prepaid expenses and other current assets consisted of the following (in thousands):
September 30, 2019
December 31, 2018
Prepaid manufacturing and process development costs
$
4,313
$
175
Prepaid clinical trial costs
1,580
—
Interest receivable
449
265
Prepaid insurance
291
1,171
Other prepaids and current assets (including related party amounts of $34 and $28, respectively)
141
77
$
6,774
$
1,688
Property and equipment for the consisted of the following (in thousands):
September 30, 2019
December 31, 2018
Laboratory equipment
$
2,066
$
1,635
Leasehold improvements
126
72
Computer equipment and software
63
—
Furniture and fixtures
55
36
Construction in progress
386
41
2,696
1,784
Less accumulated depreciation and amortization
(707
)
(402
)
$
1,989
$
1,382
Accrued liabilities consisted of the following (in thousands):
September 30, 2019
December 31, 2018
Accrued research and development (including related party amounts of $36 and $59, respectively)
$
3,191
$
1,579
Accrued compensation
1,734
895
Stock repurchase liability
798
1,143
Other accrued liabilities (including related party amounts of $41 and $64, respectively)
893
1,197
$
6,616
$
4,814</t>
  </si>
  <si>
    <t>Related Party Transactions</t>
  </si>
  <si>
    <t>Related Party Transactions [Abstract]</t>
  </si>
  <si>
    <t xml:space="preserve">In February 2015, as amended in October 2017, the Company entered into a Support Services Agreement with COI Pharmaceuticals, Inc. (“COI”) that outlines the terms of services provided by COI to the Company, as well as the fees charged for such services. Jay Lichter, Ph.D., a member of the Company’s board of directors, and Tighe Reardon, the Company’s Acting Chief Financial Officer, are each an executive officer and director of Expense recognized by the Company under the support services agreement with COI and costs incurred pursuant to multiple subleases with COI, as further described in Note 8, for the periods presented were as follows (in thousands):
Three Months Ended September 30,
Nine Months Ended September 30,
2019
2018
2019
2018
Research and development
$
179
$
255
$
498
$
548
General and administrative
70
126
224
258
$
249
$
381
$
722
$
806
At September 30, 2019 and December 31, 2018, the Company had accounts payable and accrued expenses due to COI of $0.1 million and $0.1 million, respectively. As of December 31, 2018 the Company had prepaid expenses to COI of less than $0.1 million. No amounts were due from COI and the Company had no prepaid expenses to COI at September 30, 2019. Research Funding and Option Agreement In July 2014, the Company entered into a Research Funding and Option Agreement (the “Research Agreement”) for certain technologies from The Scripps Research Institute (“TSRI”) where a former member of the Company’s board of directors was a faculty member. Pursuant to the agreement, as last amended July 2019, the Company provides funding to TSRI to conduct certain research activities under a research program. The agreement, as amended, expires in July 2022 or upon the completion of the research program, unless extended by mutual agreement. Under the Research Agreement, TSRI granted the Company an option to enter into a license agreement for certain patent rights and technology related to the research program. As described below, the license agreement was entered into in July 2014, and any intellectual property to which the Company exercises the foregoing option will be included in such license agreement. The Company is obligated to provide future research funding to TSRI pursuant to the Research Agreement, as amended, in the amount of $0.1 million for the remainder of 2019, $0.3 million for 2020 and $0.1 million for 2021. License Agreement In July 2014, the Company entered into a License Agreement (the “TSRI License”) with TSRI. Under the TSRI License (as amended), TSRI granted the Company an exclusive, worldwide, royalty-bearing, sublicensable, license to certain TSRI patent rights, know-how and biological materials (the “Licensed Technology”), to make, use, sell, offer for sale, and import products covered by the claims of the licensed patent rights or developed by the Company through the use of the Licensed Technology (the “Licensed Products”) and to otherwise exploit the Licensed Technology. The Licensed Technology forms the basis for the Company’s proprietary Expanded Genetic Alphabet platform technology. The license granted to the Company by TSRI under the Licensed Technology is subject to certain U.S. Government rights and certain other limited rights retained by TSRI. In consideration for the license, the Company issued TSRI 30,663 shares of the Company’s common stock. In July 2015, the Company issued an additional 8,711 shares of its common stock to TSRI. Beginning in July 2017, and annually thereafter, the Company is required to pay TSRI an immaterial annual minimum royalty. The Company is also obligated to pay running royalties in the low single digit percentages on its or its sublicensees’ net sales of the Licensed Products on a country-by-country and product-by-product basis. Certain of these payment obligations may be increased during the pendency of any challenge of the licensed patent rights by the Company, its affiliates, or sublicensees. In the event that the Company is required to obtain a license under patent rights held by a third party to prevent infringement of the Licensed Products, the Company may offset its royalty obligations to TSRI by up to a maximum mid-double digit percentage of any royalties the Company pays to such third party. However, in no event, can the Company reduce the royalties payable to TSRI by more than a mid-double digit percentage in any calendar quarter. The Company’s royalty obligations as to each product terminate on a country-by-country basis upon the expiration of the last-to-expire of the licensed patent claims that cover the Licensed Products. In addition, the Company is also required to pay TSRI (i) an amount in the low-double digit percent range of sublicensing revenues, (ii) an amount in the high-single digit percent range of non-sublicensing transaction revenues, such as amounts received for grants of licenses to third parties and grants of other distribution or marketing rights, payable in shares of the Company’s capital stock and (iii) milestone payments of up to $2.4 million for each Licensed Product. In June 2019, the Company incurred a milestone obligation of $0.1 million related to the initiation of its Phase 1/2 clinical trial for its lead product candidate, THOR-707, which was paid in August 2019. The Company is responsible for reimbursing TSRI for its patent costs incurred in connection with prosecuting and maintaining the TSRI License patent rights. The parties may terminate the TSRI License at any time by mutual agreement. In addition, the Company may terminate the TSRI License by giving 90 days’ notice to TSRI and TSRI may terminate the TSRI License immediately in the event of certain breaches of the agreement by the Company or upon the Company’s failure to undertake certain activities in furtherance of commercial development goals. Unless terminated earlier by either or both parties, the term of the TSRI License will continue until the final expiration of all royalty obligations under the agreement. Academic Development Program Awards The Company has incurred research and development expense in connection with academic development program awards to TSRI to fund direct research. A former member of the Company’s board of directors was a faculty member at TSRI and such payments were used to fund a portion of his research activities conducted at TSRI. Expense recognized by the Company related to the above agreements with TSRI for the periods presented was as follows (in thousands):
Three Months Ended September 30,
Nine Months Ended September 30,
2019
2018
2019
2018
Research and development
$
122
$
108
$
400
$
295
General and administrative
13
5
17
9
$
135
$
113
$
417
$
304
As of September 30, 2019 and December 31, 2018, the Company had accounts payable and accrued expenses due to TSRI of less than $0.1 million and $0.1 million, respectively. The Company had less than $0.1 million prepaid expenses to TSRI as of September 30, 2019. No prepaid expenses were recognized as of December 31, 2018. </t>
  </si>
  <si>
    <t>Commitments and Contingencies</t>
  </si>
  <si>
    <t>Commitments And Contingencies Disclosure [Abstract]</t>
  </si>
  <si>
    <t>8. Commitments and Contingencies Operating Leases The Company has entered in to multiple lease agreements with various landlords for its corporate office and laboratory space. In August 2017, the Company entered into a sublease with COI, a related party, for its corporate office and laboratory space in La Jolla, California (the “2017 Sublease”). In November 2018, the Company amended the 2017 Sublease to provide the Company with a one-time right to terminate as of March 1, 2024, subject to certain conditions and fees. The 2017 Sublease, as amended, expires in February 2027, contains rent escalations and the Company is required to pay for common area maintenance and other costs during the term of the lease. In September 2018, the Company entered into a noncancelable operating lease for additional corporate office and laboratory space (the “Lease”) with an unrelated vendor. The Lease commenced in November 2018 and will expire in February 2023, however, the Company has the option to extend the Lease for a 12-month period. The Lease provided for abatement of rent during the first four months of the lease, contains rent escalations and the Company is required to pay for common area maintenance and other costs during the term of the lease. Further, in September 2019, the Company entered into another sublease with COI for additional corporate office and laboratory space (the “2019 Sublease”). The 2019 Sublease commenced in September 2019 and will expire in March 2022, however, the Company has the option to extend the 2019 SubLease for a 12-month period. The 2019 Sublease provided for abatement of rent during the first seven months of the lease, as well as in March 2021, contains rent escalations and the Company is required to pay for common area maintenance and other costs concurrent with the rent payments. In connection with the 2017 Sublease, the Lease and the 2019 Sublease (collectively, the “Facility Leases”) the Company has recognized an operating lease right-of-use asset of $3.6 million and an aggregate lease liability of $3.9 million on its balance sheet as of September 30, 2019. The remaining lease terms of the leases range from 3 years and 5 months to 7 years and 5 months and the estimated incremental borrowing rate used by the Company to recognize the individual lease liabilities ranged from 7.0% to 8.5%. The right to early terminate, or option to extend, the Facility Leases were not recognized as part of the Company’s calculation of its lease liability or right-of-use lease asset. Future minimum lease payments under the Facility Leases as of September 30, 2019 are as follows (in thousands):
2019
$
168
2020
879
2021
955
2022
1,042
2023
535
Thereafter
1,327
Total future minimum lease payments
4,906
Less interest
(1,053
)
Total lease liability
$
3,853
Weighted average lease term
5.8 years
Weighted average discount rate
8.1
% The Company also leases certain office equipment under operating leases. Total expenses for our operating leases, including our Facility Leases, were $0.3 million and $0.9 million for the three and nine months ended September 30, 2019, respectively, and $0.1 million and $0.3 million for the three and nine months ended September 30, 2018, respectively. Contingencies From time to time, the Company becomes subject to claims or suits arising in the ordinary course of business. The Company accrues a liability for such matters when it is probable that future expenditures will be made and such expenditures can be reasonably estimated. The Company had no such contingent liabilities as of September 30, 2019 or December 31, 2018, respectively.</t>
  </si>
  <si>
    <t>Convertible Preferred Stock and Stockholders' Equity (Deficit)</t>
  </si>
  <si>
    <t>Stockholders Equity Note [Abstract]</t>
  </si>
  <si>
    <t xml:space="preserve">9. Convertible Preferred Stock and Stockholders’ Equity (Deficit) Authorized Shares In connection with the completion of the Company’s initial public offering (“IPO”) in December 2018, the Company amended its Certificate of Incorporation to authorize 200,000,000 shares of common stock, par value $0.001 per share, and 10,000,000 shares of preferred stock, par value $0.001 per share, respectively. Public Offering and Related Transaction In December 2018, the Company completed its IPO selling 13,699,636 shares its common stock at $11.00 per share. Proceeds from the Company’s IPO, net of underwriting discounts and commissions and other offering costs, were $137.5 million. In connection with the IPO, Convertible Preferred Stock Prior to its conversion to common stock, the Company’s convertible preferred stock was classified as temporary equity on the Company’s balance sheets in accordance with authoritative guidance for the classification and measurement of potentially redeemable securities whose redemption is based upon certain change in control events outside of the Company’s control, including liquidation, sale or transfer of control of the Company. The Company had determined not to adjust the carrying values of the convertible preferred stock to the liquidation preferences of such shares because of the uncertainty of whether or when such events would occur. During the year ended December 31, 2018, the Company issued convertible preferred stock as follows:
▪
in April 2018, the Company issued 8,118,108 shares of Series C convertible preferred stock, raising proceeds, net of offering costs, of $26.3 million; and
▪
in November 2018, the Company issued 11,365,348 shares of Series C convertible preferred stock, raising proceeds, net of offering costs, of $37.1 million. Equity Incentive Plans In November 2018, the Company’s board of directors and stockholders approved the 2018 Plan that became effective upon the date of the underwriting agreement related to the IPO. Upon adoption of the 2018 Plan, the Company restricted future grants from its 2014 Plan. A total of 3,428,492 new shares of common stock were initially reserved for issuance under the 2018 Plan. The number of shares reserved under the 2018 Plan also include 87,111 shares of common stock that remained available for issuance under the 2014 Plan at the time the 2018 Plan became effective, and will be increased by the number of shares under the 2014 Plan that are repurchased, forfeited, expired or cancelled on or after the effective date of the 2018 Plan. In addition, the number of shares of common stock available for issuance under the 2018 Plan will automatically increase on January 1 of each calendar year through January 1, 2028, in an amount equal to 4% of the total number of shares of the Company’s common stock on the last day of the calendar month before the date of each automatic increase, or a lesser number of shares determined by the Company’s board of directors. On January 1, 2019, 1,284,158 shares were automatically added to the 2018 Plan pursuant to the provision. Early Exercise of Stock Options Certain stock options granted under the Company’s 2014 Plan provide option holders the right to elect to exercise unvested options in exchange for restricted common stock. A summary of the early exercised shares is as follows:
Shares
Balance as of December 31, 2018
709,123
Shares vested
(254,682
)
Balance as of September 30, 2019
454,441
The shares are subject to repurchase by the Company at the original exercise price in the event the optionee’s service is terminated either voluntarily or involuntarily prior to vesting. As of September 30, 2019 and December 31, 2018, the Company recorded accrued liabilities of $0.8 million and $1.1 million, respectively, associated with the repurchase rights for early exercised stock options. 2018 Employee Stock Purchase Plan In November 2018, the Company’s board of directors and stockholders approved and adopted the ESPP that became effective immediately prior to the date of the underwriting agreement related to the IPO.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percent of the lower of the fair market value of the common stock at the commencement date of each offering period or the relevant date of purchase. A total of 645,000 shares of common stock were initially reserved for issuance under the ESPP. In addition, the number of shares of common stock available for issuance under the ESPP will automatically increase on January 1 of each calendar year through January 1, 2028, in an amount equal to the lesser of (i) 1% of the total number of shares of the Company’s common stock on the last day of the calendar month before the date of each automatic increase and (ii) 750,000 shares; provided that before the date of any such increase, the Company’s board of directors may determine that such increase will be less than the amount set forth in clauses (i) and (ii). On January 1, 2019, 321,039 shares were automatically added to the ESPP pursuant to the provision. As of September 30, 2019, 26,430 shares had been issued under the ESPP. </t>
  </si>
  <si>
    <t>Basis of Presentation and Summary of Significant Accounting Policies (Policies)</t>
  </si>
  <si>
    <t>Basis of Presentation</t>
  </si>
  <si>
    <t xml:space="preserve">Basis of Presentation The accompanying unaudited condensed financial statements of the Company should be read in conjunction with the audited financial statements and notes thereto as of and for the year ended December 31, 2018 included in the Company’s Annual Report on Form 10-K (“Annual Report”) filed with the Securities and Exchange Commission (the “SEC”) on March 12, 2019.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comprehensive loss, convertible preferred stock and stockholders’ equity (deficit) and cash flows for the interim periods presented. Interim results are not necessarily indicative of results for a full year. The preparation of the Company’s financial statements requires it to make estimates and assumptions that impact the reported amounts of assets, liabilities and expenses and the disclosure of contingent assets and liabilities in the Company’s financial statements and accompanying notes. The most significant estimates in the Company’s financial statements relate to accruals for research and development expenses and the valuation of equity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
  </si>
  <si>
    <t>Reserve Stock Split</t>
  </si>
  <si>
    <t xml:space="preserve">Reverse Stock Split On November 26, 2018, the Company effected a 1-for-1.60224 reverse stock split of its common stock. The par value and the authorized shares of the common stock were not adjusted as a result of the reverse stock split. The accompanying financial statements and notes to the financial statements give retroactive effect to the reverse stock split for all periods presented. </t>
  </si>
  <si>
    <t>Cash and Cash Equivalents</t>
  </si>
  <si>
    <t xml:space="preserve">Cash and Cash Equivalents The Company considers all highly liquid investments with maturities at the date of acquisition of three months or less to be cash equivalents. These investments may include money market funds, U.S. Government agencies, corporate debt securities and commercial paper. </t>
  </si>
  <si>
    <t>Marketable Securities</t>
  </si>
  <si>
    <t>Marketable Securities Investments with maturities at the date of acquisition of more than three months are considered marketable securities. The Company determines the appropriate classification of its investments at the time of acquisition and reevaluates such determination at each balance sheet date. The Company has classified its investment holdings as available-for-sale, as the sale of such securities may be required prior to maturity to implement management strategies. The Company’s investment policy sets minimum credit quality criteria and maximum maturity limits on its investments to provide for safety of principle, liquidity and a reasonable rate of return. Available-for-sale securities are recorded at fair value, based on current market valuations. Unrealized holding gains and losses on available-for-sale securities are excluded from earnings and are reported as a separate component of other comprehensive income (loss) until realized. Realized gains and losses are included in non-operating other income (expense) on the statement of operations and are derived using the specific identification method for determining the cost of the securities sold. During the periods presented, no realized gains or losses were recorded on the sale or maturity of the Company’s marketable securities and no impairments to reduce the value of an available-for-sale equity security were taken. See Note 5 for further discussion.</t>
  </si>
  <si>
    <t>Research and Development Expenses</t>
  </si>
  <si>
    <t xml:space="preserve">Research and Development Expenses All research and development costs are expensed in the period incurred. Research and development expenses primarily consist of services provided by contract organizations for clinical and preclinical development, salaries and related expenses for personnel, including stock-based compensation expense, outside service providers, facilities costs, fees paid to consultants and other professional services, license fees, supplies used in research and development and depreciation. Payments made prior to the receipt of goods or services to be used in research and development activities are recorded as prepaid expenses until the related goods or services are received. </t>
  </si>
  <si>
    <t>Stock-Based Compensation</t>
  </si>
  <si>
    <t>Stock-Based Compensation Stock options issued pursuant to the Company’s 2018 Equity Incentive Plan (the “2018 Plan”) and 2014 Equity Incentive Plan (the “2014 Plan”) and option features associated with the rights to purchase shares pursuant to the Company’s 2018 Employee Stock Purchase Plan (the “ESPP”) are valued using the Black-Scholes option pricing model on the date of grant or subscription period. This option pricing model involves a number of estimates, including the expected term of an award or subscription period, the anticipated stock volatility and risk-free interest rates. Stock-based compensation expense is recognized using the straight-line method and is based on the value of the portion of stock awards that are ultimately expected to vest or the number of shares estimated to be issued pursuant to the ESPP. Forfeitures are recognized as they occur. The table below summarizes the total stock-based compensation expense included in the Company’s condensed statements of operations for stock options and shares subject to purchase under the ESPP for the periods presented (in thousands):
Three Months Ended September 30,
Nine Months Ended September 30,
2019
2018
2019
2018
Research and development
$
278
$
44
$
758
$
93
General and administrative
587
62
1,379
101
$
865
$
106
$
2,137
$
194</t>
  </si>
  <si>
    <t>Recent Accounting Pronouncements</t>
  </si>
  <si>
    <t>Recent Accounting Pronouncements In February 2016, the Financial Accounting Standards Board (“FASB”) established Topic 842, Leases Land Easement Practical Expedient for Transition to Topic 842 Codification Improvements to Topic 842, Leases Targeted Improvements A modified In August 2018, the FASB issued ASU No. 2018-13, Fair Value Measurement: Disclosure Framework – Changes to the Disclosure Requirements for Fair Value Measurement, In June 2016, the FASB issued ASU 2016-13, Financial Instruments-Credit Losses: Measurement of Credit Losses on Financial Instruments</t>
  </si>
  <si>
    <t>Basis of Presentation and Summary of Significant Accounting Policies (Tables)</t>
  </si>
  <si>
    <t>Summary of Total Stock-Based Compensation Expense</t>
  </si>
  <si>
    <t>The table below summarizes the total stock-based compensation expense included in the Company’s condensed statements of operations for stock options and shares subject to purchase under the ESPP for the periods presented (in thousands):
Three Months Ended September 30,
Nine Months Ended September 30,
2019
2018
2019
2018
Research and development
$
278
$
44
$
758
$
93
General and administrative
587
62
1,379
101
$
865
$
106
$
2,137
$
194</t>
  </si>
  <si>
    <t>Fair Value Measurements (Tables)</t>
  </si>
  <si>
    <t>Summary of Assets Measured at Fair Value on a Recurring Basis</t>
  </si>
  <si>
    <t>Assets measured at fair value on a recurring basis at September 30, 2019 and December 31, 2018, consisted of the following (in thousands):
Fair Value Measurements at Reporting Date Using:
Balance at September 30, 2019
Quoted Prices in Active Markets for Identical Assets (Level 1)
Significant Other Observable Inputs (Level 2)
Significant Unobservable Inputs (Level 3)
Money market funds (1)
$
18,524
$
18,524
$
—
$
—
Government-sponsored enterprise securities
7,748
7,748
Commercial paper
72,333
—
72,333
—
Corporate debt securities
52,281
—
52,281
—
Total
$
150,886
$
26,272
$
124,614
$
—
(1)
Included within cash and cash equivalents on the Company’s condensed balance sheet.
Fair Value Measurements at Reporting Date Using:
Balance at December 31, 2018
Quoted Prices in Active Markets for Identical Assets (Level 1)
Significant Other Observable Inputs (Level 2)
Significant Unobservable Inputs (Level 3)
Money market funds (1)
$
185,203
$
185,203
$
—
$
—
Total
$
185,203
$
185,203
$
—
$
—
(1)
Included within cash and cash equivalents on the Company’s condensed balance sheet.</t>
  </si>
  <si>
    <t>Investments In Marketable Securities (Tables)</t>
  </si>
  <si>
    <t>Summary of Cost, Gross Unrealized Holding Gains and Losses and Fair Value of Available-for-sale Investments by Types and Classes of Security</t>
  </si>
  <si>
    <t>The cost, gross unrealized holding gains, gross unrealized holding losses and fair value of available-for-sale investments by types and classes of security at September 30, 2019 consisted of the following (in thousands):
September 30, 2019
Amortized Cost Basis
Other-than- temporary Impairments
Gross Unrealized Holding Gains
Gross Unrealized Holding Losses
Fair Value
Commercial paper
$
72,254
$
—
$
79
$
—
$
72,333
Corporate debt securities
52,200
—
86
(5
)
52,281
Government-sponsored enterprise securities
7,739
—
9
—
7,748
Total available-for-sale securities
$
132,193
$
—
$
174
$
(5
)
$
132,362</t>
  </si>
  <si>
    <t>Summary of Gross Unrealized Gains (Losses) and Fair Value of Available-for-sale Investments Securities Aggregated by Length of Time to Maturity</t>
  </si>
  <si>
    <t>At September 30, 2019, the Company had 13 of 35 available-for-sale investment securities, with maturities of greater than 12 months.
Less than 12 Months
12 Months or Greater
Total
Estimated Fair Value
Unrealized Gains
Unrealized Losses
Estimated Fair Value
Unrealized Gains
Unrealized Losses
Estimated Fair Value
Unrealized Gains
Unrealized Losses
September 30, 2019:
Commercial paper
$
72,333
$
79
$
—
$
—
$
—
$
—
$
72,333
$
79
$
—
Corporate debt securities
26,424
69
—
25,857
17
(5
)
52,281
86
(5
)
Government-sponsored enterprise securities
—
—
—
7,748
9
—
7,748
9
—
Total
$
98,757
$
148
$
—
$
33,605
$
26
$
(5
)
$
132,362
$
174
$
(5
)</t>
  </si>
  <si>
    <t>Balance Sheet Details (Tables)</t>
  </si>
  <si>
    <t>Summary of Prepaid Expenses and Other Current Assets</t>
  </si>
  <si>
    <t>Prepaid expenses and other current assets consisted of the following (in thousands):
September 30, 2019
December 31, 2018
Prepaid manufacturing and process development costs
$
4,313
$
175
Prepaid clinical trial costs
1,580
—
Interest receivable
449
265
Prepaid insurance
291
1,171
Other prepaids and current assets (including related party amounts of $34 and $28, respectively)
141
77
$
6,774
$
1,688</t>
  </si>
  <si>
    <t>Summary of Property and Equipment</t>
  </si>
  <si>
    <t>Property and equipment for the consisted of the following (in thousands):
September 30, 2019
December 31, 2018
Laboratory equipment
$
2,066
$
1,635
Leasehold improvements
126
72
Computer equipment and software
63
—
Furniture and fixtures
55
36
Construction in progress
386
41
2,696
1,784
Less accumulated depreciation and amortization
(707
)
(402
)
$
1,989
$
1,382</t>
  </si>
  <si>
    <t>Summary of Accrued Liabilities</t>
  </si>
  <si>
    <t>Accrued liabilities consisted of the following (in thousands):
September 30, 2019
December 31, 2018
Accrued research and development (including related party amounts of $36 and $59, respectively)
$
3,191
$
1,579
Accrued compensation
1,734
895
Stock repurchase liability
798
1,143
Other accrued liabilities (including related party amounts of $41 and $64, respectively)
893
1,197
$
6,616
$
4,814</t>
  </si>
  <si>
    <t>Related Party Transactions (Tables)</t>
  </si>
  <si>
    <t>COI Pharmaceuticals, Inc</t>
  </si>
  <si>
    <t>Schedule of Expense Recognized Under Agreement</t>
  </si>
  <si>
    <t>Expense recognized by the Company under the support services agreement with COI and costs incurred pursuant to multiple subleases with COI, as further described in Note 8, for the periods presented were as follows (in thousands):
Three Months Ended September 30,
Nine Months Ended September 30,
2019
2018
2019
2018
Research and development
$
179
$
255
$
498
$
548
General and administrative
70
126
224
258
$
249
$
381
$
722
$
806</t>
  </si>
  <si>
    <t>TSRI</t>
  </si>
  <si>
    <t>Expense recognized by the Company related to the above agreements with TSRI for the periods presented was as follows (in thousands):
Three Months Ended September 30,
Nine Months Ended September 30,
2019
2018
2019
2018
Research and development
$
122
$
108
$
400
$
295
General and administrative
13
5
17
9
$
135
$
113
$
417
$
304</t>
  </si>
  <si>
    <t>Commitments and Contingencies (Tables)</t>
  </si>
  <si>
    <t>Schedule of Future Minimum Lease Payments under the Facility Leases</t>
  </si>
  <si>
    <t>Future minimum lease payments under the Facility Leases as of September 30, 2019 are as follows (in thousands):
2019
$
168
2020
879
2021
955
2022
1,042
2023
535
Thereafter
1,327
Total future minimum lease payments
4,906
Less interest
(1,053
)
Total lease liability
$
3,853
Weighted average lease term
5.8 years
Weighted average discount rate
8.1
%</t>
  </si>
  <si>
    <t>Convertible Preferred Stock and Stockholders' Equity (Deficit) (Tables)</t>
  </si>
  <si>
    <t>Summary of Early Exercise of Stock Options</t>
  </si>
  <si>
    <t>A summary of the early exercised shares is as follows:
Shares
Balance as of December 31, 2018
709,123
Shares vested
(254,682
)
Balance as of September 30, 2019
454,441</t>
  </si>
  <si>
    <t>Basis of Presentation and Summary of Significant Accounting Policies - Additional Information (Details)</t>
  </si>
  <si>
    <t>Nov. 26, 2018</t>
  </si>
  <si>
    <t>Sep. 30, 2019USD ($)</t>
  </si>
  <si>
    <t>Jan. 01, 2019USD ($)</t>
  </si>
  <si>
    <t>New Accounting Pronouncements Or Change In Accounting Principle [Line Items]</t>
  </si>
  <si>
    <t>Reverse stock split description</t>
  </si>
  <si>
    <t>1-for-1.60224 reverse stock split of its common stock</t>
  </si>
  <si>
    <t>Reverse stock split ratio</t>
  </si>
  <si>
    <t>Realized gains (losses) on sale or maturity of marketable securities</t>
  </si>
  <si>
    <t>Impairment on available- for- sale of equity securities</t>
  </si>
  <si>
    <t>Operating lease right-of-use asset</t>
  </si>
  <si>
    <t>ASU 2016-02</t>
  </si>
  <si>
    <t>Operating lease, liabilities</t>
  </si>
  <si>
    <t>Basis of Presentation and Summary of Significant Accounting Policies - Summary of Total Stock-Based Compensation Expense (Details) - USD ($) $ in Thousands</t>
  </si>
  <si>
    <t>Employee Service Share Based Compensation Allocation Of Recognized Period Costs [Line Items]</t>
  </si>
  <si>
    <t>Stock-based compensation expense</t>
  </si>
  <si>
    <t>Research and development</t>
  </si>
  <si>
    <t>General and administrative</t>
  </si>
  <si>
    <t>Net Loss Per Share - Additional Information (Details) - shares</t>
  </si>
  <si>
    <t>Anti-dilutive securities excluded from calculation of diluted net loss per share</t>
  </si>
  <si>
    <t>Fair Value Measurements - Summary of Assets Measured at Fair Value on a Recurring Basis (Details) - USD ($) $ in Thousands</t>
  </si>
  <si>
    <t>Fair Value Assets And Liabilities Measured On Recurring And Nonrecurring Basis [Line Items]</t>
  </si>
  <si>
    <t>Assets</t>
  </si>
  <si>
    <t>Government-Sponsored Enterprise Securities</t>
  </si>
  <si>
    <t>Corporate Debt Secur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Government-Sponsored Enterprise Securities | Quoted Prices in Active Markets for Identical Assets (Level 1)</t>
  </si>
  <si>
    <t>Fair Value Measurements Recurring | Government-Sponsored Enterprise Securities | Significant Other Observable Inputs (Level 2)</t>
  </si>
  <si>
    <t>Fair Value Measurements Recurring | Government-Sponsored Enterprise Securities | Significant Unobservable Inputs (Level 3)</t>
  </si>
  <si>
    <t>Fair Value Measurements Recurring | Corporate Debt Securities | Quoted Prices in Active Markets for Identical Assets (Level 1)</t>
  </si>
  <si>
    <t>Fair Value Measurements Recurring | Corporate Debt Securities | Significant Other Observable Inputs (Level 2)</t>
  </si>
  <si>
    <t>Fair Value Measurements Recurring | Corporate Debt Securities | Significant Unobservable Inputs (Level 3)</t>
  </si>
  <si>
    <t>Money Market Funds</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Commercial Paper</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Investments In Marketable Securities - Additional Information (Details)</t>
  </si>
  <si>
    <t>Sep. 30, 2019Security</t>
  </si>
  <si>
    <t>Dec. 31, 2018USD ($)</t>
  </si>
  <si>
    <t>Marketable securities | $</t>
  </si>
  <si>
    <t>Number of securities in unrealized loss position</t>
  </si>
  <si>
    <t>Number of investment securities available for sale with maturities of greater than 12 months</t>
  </si>
  <si>
    <t>Number of investment securities available for sale</t>
  </si>
  <si>
    <t>Investments In Marketable Securities - Summary of Cost, Gross Unrealized Holding Gains and Losses and Fair Value of Available-for-sale Investments by Types and Classes of Security (Details) $ in Thousands</t>
  </si>
  <si>
    <t>Schedule Of Available For Sale Securities [Line Items]</t>
  </si>
  <si>
    <t>Available-for-sale investment securities, Amortized Cost</t>
  </si>
  <si>
    <t>Available-for-sale investment securities, Gross Unrealized Gains</t>
  </si>
  <si>
    <t>Available-for-sale investment securities, Gross Unrealized Losses</t>
  </si>
  <si>
    <t>Available-for-sale investment securities, Fair Market Value</t>
  </si>
  <si>
    <t>Investments In Marketable Securities - Summary of Gross Unrealized Gains (Losses) and Fair Value of Available-for-sale Investments Securities Aggregated by Length of Time to Maturity (Details) $ in Thousands</t>
  </si>
  <si>
    <t>Estimated Fair Value, Less than 12 Months</t>
  </si>
  <si>
    <t>Unrealized Gains, Less than 12 Months</t>
  </si>
  <si>
    <t>Estimated Fair Value, 12 Months or Greater</t>
  </si>
  <si>
    <t>Unrealized Gains, 12 months or Greater</t>
  </si>
  <si>
    <t>Unrealized Losses, 12 Months or Greater</t>
  </si>
  <si>
    <t>Estimated Fair Value, Total</t>
  </si>
  <si>
    <t>Unrealized Gains, Total</t>
  </si>
  <si>
    <t>Unrealized Losses, Total</t>
  </si>
  <si>
    <t>Balance Sheet Details - Summary of Prepaid Expenses and Other Assets (Details) - USD ($) $ in Thousands</t>
  </si>
  <si>
    <t>Prepaid manufacturing and process development costs</t>
  </si>
  <si>
    <t>Prepaid clinical trial costs</t>
  </si>
  <si>
    <t>Interest receivable</t>
  </si>
  <si>
    <t>Prepaid insurance</t>
  </si>
  <si>
    <t>Other prepaids and current assets (including related party amounts of $34 and $28, respectively)</t>
  </si>
  <si>
    <t>Balance Sheet Details - Summary of Prepaid Expenses and Other Assets (Parenthetical) (Details) - USD ($) $ in Thousands</t>
  </si>
  <si>
    <t>Balance Sheet Details -Summary of Property and Equipment (Details) - USD ($) $ in Thousands</t>
  </si>
  <si>
    <t>Property Plant And Equipment [Line Items]</t>
  </si>
  <si>
    <t>Property and equipment, gross</t>
  </si>
  <si>
    <t>Less accumulated depreciation and amortization</t>
  </si>
  <si>
    <t>Laboratory Equipment</t>
  </si>
  <si>
    <t>Leasehold Improvements</t>
  </si>
  <si>
    <t>Computer Equipment and Software</t>
  </si>
  <si>
    <t>Furniture and Fixtures</t>
  </si>
  <si>
    <t>Construction in Progress</t>
  </si>
  <si>
    <t>Balance Sheet Details - Summary of Accrued Liabilities (Details) - USD ($) $ in Thousands</t>
  </si>
  <si>
    <t>Accrued research and development (including related party amounts of $36 and $59, respectively)</t>
  </si>
  <si>
    <t>Accrued compensation</t>
  </si>
  <si>
    <t>Stock repurchase liability</t>
  </si>
  <si>
    <t>Other accrued liabilities (including related party amounts of $41 and $64, respectively)</t>
  </si>
  <si>
    <t>Balance Sheet Details - Summary of Accrued Liabilities (Parenthetical) (Details) - USD ($) $ in Thousands</t>
  </si>
  <si>
    <t>Accrued research and development, related parties, current</t>
  </si>
  <si>
    <t>Other accrued liabilities, related parties, current</t>
  </si>
  <si>
    <t>Related Party Transactions - Additional Information (Details) - USD ($)</t>
  </si>
  <si>
    <t>1 Months Ended</t>
  </si>
  <si>
    <t>Jul. 31, 2019</t>
  </si>
  <si>
    <t>Jul. 31, 2015</t>
  </si>
  <si>
    <t>Jul. 31, 2014</t>
  </si>
  <si>
    <t>Related Party Transaction [Line Items]</t>
  </si>
  <si>
    <t>Accounts payable and accrued expenses due to related party</t>
  </si>
  <si>
    <t>Agreement termination period</t>
  </si>
  <si>
    <t>30 days</t>
  </si>
  <si>
    <t>Prepaid expenses to related party</t>
  </si>
  <si>
    <t>Due from related party</t>
  </si>
  <si>
    <t>COI Pharmaceuticals, Inc | Maximum</t>
  </si>
  <si>
    <t>90 days</t>
  </si>
  <si>
    <t>Related party transaction description</t>
  </si>
  <si>
    <t>As described below, the license agreement was entered into in July 2014, and any intellectual property to which the Company exercises the foregoing option will be included in such license agreement.</t>
  </si>
  <si>
    <t>Agreement expiration month and year</t>
  </si>
  <si>
    <t>2022-07</t>
  </si>
  <si>
    <t>Future research funding, amount due in remainder of 2019</t>
  </si>
  <si>
    <t>Future research funding, amount due in 2020</t>
  </si>
  <si>
    <t>Future research funding, amount due in 2021</t>
  </si>
  <si>
    <t>Milestone payments</t>
  </si>
  <si>
    <t>Milestone obligations</t>
  </si>
  <si>
    <t>TSRI | Common Stock</t>
  </si>
  <si>
    <t>Common stock shares issued in consideration for license</t>
  </si>
  <si>
    <t>TSRI | Maximum</t>
  </si>
  <si>
    <t>Related Party Transactions - Schedule of Expense Recognized Under Agreement (Details) - USD ($) $ in Thousands</t>
  </si>
  <si>
    <t>Related party transaction,expenses from transactions with related party</t>
  </si>
  <si>
    <t>COI Pharmaceuticals, Inc | Research and development</t>
  </si>
  <si>
    <t>COI Pharmaceuticals, Inc | General and administrative</t>
  </si>
  <si>
    <t>TSRI | Research and development</t>
  </si>
  <si>
    <t>TSRI | General and administrative</t>
  </si>
  <si>
    <t>Commitments and Contingencies - Additional Information (Details) - USD ($)</t>
  </si>
  <si>
    <t>Nov. 30, 2018</t>
  </si>
  <si>
    <t>Aug. 31, 2017</t>
  </si>
  <si>
    <t>Commitments And Contingencies [Line Items]</t>
  </si>
  <si>
    <t>Operating lease expenses</t>
  </si>
  <si>
    <t>Contingent liabilities</t>
  </si>
  <si>
    <t>Office and Laboratory Space</t>
  </si>
  <si>
    <t>Operating lease commencement year</t>
  </si>
  <si>
    <t>2018-11</t>
  </si>
  <si>
    <t>Operating lease expiration year</t>
  </si>
  <si>
    <t>2023-02</t>
  </si>
  <si>
    <t>Operating lease, option to extend, description</t>
  </si>
  <si>
    <t>The Lease commenced in November 2018 and will expire in February 2023, however, the Company has the option to extend the Lease for a 12-month period.</t>
  </si>
  <si>
    <t>Operating lease, renewal term</t>
  </si>
  <si>
    <t>12 months</t>
  </si>
  <si>
    <t>Office and Laboratory Space | Facility Leases</t>
  </si>
  <si>
    <t>Office and Laboratory Space | Facility Leases | Minimum [Member]</t>
  </si>
  <si>
    <t>Operating lease, remaining term</t>
  </si>
  <si>
    <t>3 years 5 months</t>
  </si>
  <si>
    <t>Estimated incremental borrowing rate to recognize lease liability, percentage</t>
  </si>
  <si>
    <t>7.00%</t>
  </si>
  <si>
    <t>Office and Laboratory Space | Facility Leases | Maximum</t>
  </si>
  <si>
    <t>7 years 5 months</t>
  </si>
  <si>
    <t>8.50%</t>
  </si>
  <si>
    <t>Office and Laboratory Space | COI Pharmaceuticals, Inc</t>
  </si>
  <si>
    <t>Lessee, operating sublease, option to terminate, description</t>
  </si>
  <si>
    <t>In November 2018, the Company amended the 2017 Sublease to provide the Company with a one-time right to terminate as of March 1, 2024, subject to certain conditions and fees.</t>
  </si>
  <si>
    <t>Lessee, operating sublease, termination date</t>
  </si>
  <si>
    <t>Mar. 1,
		2024</t>
  </si>
  <si>
    <t>Lessee, operating sublease, expiration year</t>
  </si>
  <si>
    <t>2027-02</t>
  </si>
  <si>
    <t>Office and Laboratory Space | COI Pharmaceuticals, Inc | Two Thousand Nineteen Sublease</t>
  </si>
  <si>
    <t>2022-03</t>
  </si>
  <si>
    <t>Operating sublease commencement year</t>
  </si>
  <si>
    <t>2019-09</t>
  </si>
  <si>
    <t>Operating sublease, renewal term</t>
  </si>
  <si>
    <t>The 2019 Sublease</t>
  </si>
  <si>
    <t>California | Office and Laboratory Space | COI Pharmaceuticals, Inc</t>
  </si>
  <si>
    <t>Sublease entered date</t>
  </si>
  <si>
    <t>2017-08</t>
  </si>
  <si>
    <t>Commitments and Contingencies - Schedule of Future Minimum Lease Payments Under the Facility Leases (Details) $ in Thousands</t>
  </si>
  <si>
    <t>2020</t>
  </si>
  <si>
    <t>2021</t>
  </si>
  <si>
    <t>2022</t>
  </si>
  <si>
    <t>2023</t>
  </si>
  <si>
    <t>Thereafter</t>
  </si>
  <si>
    <t>Total future minimum lease payments</t>
  </si>
  <si>
    <t>Less interest</t>
  </si>
  <si>
    <t>Total lease liability</t>
  </si>
  <si>
    <t>Weighted average lease term</t>
  </si>
  <si>
    <t>5 years 9 months 18 days</t>
  </si>
  <si>
    <t>Weighted average discount rate</t>
  </si>
  <si>
    <t>8.10%</t>
  </si>
  <si>
    <t>Convertible Preferred Stock and Stockholders' Equity (Deficit) - Additional Information (Details) - USD ($) $ / shares in Units, $ in Thousands</t>
  </si>
  <si>
    <t>Jan. 02, 2019</t>
  </si>
  <si>
    <t>Apr. 30, 2018</t>
  </si>
  <si>
    <t>Class Of Stock [Line Items]</t>
  </si>
  <si>
    <t>Preferred stock, shares authorized</t>
  </si>
  <si>
    <t>Preferred stock, par value</t>
  </si>
  <si>
    <t>Proceeds from issuance of convertible preferred stock</t>
  </si>
  <si>
    <t>2018 Equity Incentive Plan</t>
  </si>
  <si>
    <t>Common stock reserved for issuance</t>
  </si>
  <si>
    <t>Shares of common stock available for issuance</t>
  </si>
  <si>
    <t>Percentage of additional common shares reserved for issuance automatically increase on January 1 of each calendar year</t>
  </si>
  <si>
    <t>4.00%</t>
  </si>
  <si>
    <t>Share-based compensation, description</t>
  </si>
  <si>
    <t>In addition, the number of shares of common stock available for issuance under the 2018 Plan will automatically increase on January 1 of each calendar year through January 1, 2028, in an amount equal to 4% of the total number of shares of the Company’s common stock on the last day of the calendar month before the date of each automatic increase, or a lesser number of shares determined by the Company’s board of directors.</t>
  </si>
  <si>
    <t>Accrued liabilities, repurchase rights for early exercise of stock option</t>
  </si>
  <si>
    <t>2018 Employee Stock Purchase Plan</t>
  </si>
  <si>
    <t>1.00%</t>
  </si>
  <si>
    <t>In addition, the number of shares of common stock available for issuance under the ESPP will automatically increase on January 1 of each calendar year through January 1, 2028, in an amount equal to the lesser of (i) 1% of the total number of shares of the Company’s common stock on the last day of the calendar month before the date of each automatic increase and (ii) 750,000 shares; provided that before the date of any such increase, the Company’s board of directors may determine that such increase will be less than the amount set forth in clauses (i) and (ii). On January 1, 2019, 321,039 shares were automatically added to the ESPP pursuant to the provision</t>
  </si>
  <si>
    <t>Maximum percentage of eligible earnings withheld to purchase shares of common stock pursuant to ESPP</t>
  </si>
  <si>
    <t>15.00%</t>
  </si>
  <si>
    <t>Price of common stock purchased under ESPP as a percentage of fair value</t>
  </si>
  <si>
    <t>85.00%</t>
  </si>
  <si>
    <t>Number of shares issued under ESPP</t>
  </si>
  <si>
    <t>Outstanding shares of convertible preferred stock converted into common stock, shares</t>
  </si>
  <si>
    <t>Series C Convertible Preferred Stock</t>
  </si>
  <si>
    <t>Preferred stock, shares issued</t>
  </si>
  <si>
    <t>IPO | Convertible Preferred Stock</t>
  </si>
  <si>
    <t>Convertible preferred stock outstanding</t>
  </si>
  <si>
    <t>IPO | Common Stock</t>
  </si>
  <si>
    <t>Common stock issued, shares</t>
  </si>
  <si>
    <t>Shares price, per share</t>
  </si>
  <si>
    <t>Proceeds from IPO, net of underwriting discounts and commissions and other offering costs</t>
  </si>
  <si>
    <t>Convertible Preferred Stock and Stockholders' Equity (Deficit) - Summary of Early Exercise of Stock Options (Details) - 2014 Plan</t>
  </si>
  <si>
    <t>Sep. 30, 2019shares</t>
  </si>
  <si>
    <t>Share Based Compensation Arrangement By Share Based Payment Award [Line Items]</t>
  </si>
  <si>
    <t>Balance as of December 31, 2018</t>
  </si>
  <si>
    <t>Shares vested</t>
  </si>
  <si>
    <t>Balance as of September 30,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32337776</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6</v>
      </c>
    </row>
    <row r="30" spans="1:3">
      <c r="A30" s="4" t="s">
        <v>52</v>
      </c>
      <c r="B30" s="4" t="s">
        <v>8</v>
      </c>
    </row>
    <row r="31" spans="1:3">
      <c r="A31" s="4" t="s">
        <v>53</v>
      </c>
      <c r="B31" s="4" t="s">
        <v>54</v>
      </c>
    </row>
    <row r="32" spans="1:3">
      <c r="A32" s="4" t="s">
        <v>55</v>
      </c>
      <c r="B32" s="4" t="s">
        <v>31</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8524</v>
      </c>
      <c r="C3" s="6" t="n">
        <v>188356</v>
      </c>
    </row>
    <row r="4" spans="1:3">
      <c r="A4" s="4" t="s">
        <v>64</v>
      </c>
      <c r="B4" s="5" t="n">
        <v>132362</v>
      </c>
    </row>
    <row r="5" spans="1:3">
      <c r="A5" s="4" t="s">
        <v>65</v>
      </c>
      <c r="B5" s="5" t="n">
        <v>6774</v>
      </c>
      <c r="C5" s="5" t="n">
        <v>1688</v>
      </c>
    </row>
    <row r="6" spans="1:3">
      <c r="A6" s="4" t="s">
        <v>66</v>
      </c>
      <c r="B6" s="5" t="n">
        <v>157660</v>
      </c>
      <c r="C6" s="5" t="n">
        <v>190044</v>
      </c>
    </row>
    <row r="7" spans="1:3">
      <c r="A7" s="4" t="s">
        <v>67</v>
      </c>
      <c r="B7" s="5" t="n">
        <v>3612</v>
      </c>
    </row>
    <row r="8" spans="1:3">
      <c r="A8" s="4" t="s">
        <v>68</v>
      </c>
      <c r="B8" s="5" t="n">
        <v>1989</v>
      </c>
      <c r="C8" s="5" t="n">
        <v>1382</v>
      </c>
    </row>
    <row r="9" spans="1:3">
      <c r="A9" s="4" t="s">
        <v>69</v>
      </c>
      <c r="B9" s="5" t="n">
        <v>410</v>
      </c>
      <c r="C9" s="5" t="n">
        <v>80</v>
      </c>
    </row>
    <row r="10" spans="1:3">
      <c r="A10" s="4" t="s">
        <v>70</v>
      </c>
      <c r="B10" s="5" t="n">
        <v>163671</v>
      </c>
      <c r="C10" s="5" t="n">
        <v>191506</v>
      </c>
    </row>
    <row r="11" spans="1:3">
      <c r="A11" s="3" t="s">
        <v>71</v>
      </c>
    </row>
    <row r="12" spans="1:3">
      <c r="A12" s="4" t="s">
        <v>72</v>
      </c>
      <c r="B12" s="5" t="n">
        <v>1239</v>
      </c>
      <c r="C12" s="5" t="n">
        <v>2228</v>
      </c>
    </row>
    <row r="13" spans="1:3">
      <c r="A13" s="4" t="s">
        <v>73</v>
      </c>
      <c r="B13" s="5" t="n">
        <v>6616</v>
      </c>
      <c r="C13" s="5" t="n">
        <v>4814</v>
      </c>
    </row>
    <row r="14" spans="1:3">
      <c r="A14" s="4" t="s">
        <v>74</v>
      </c>
      <c r="B14" s="5" t="n">
        <v>502</v>
      </c>
    </row>
    <row r="15" spans="1:3">
      <c r="A15" s="4" t="s">
        <v>75</v>
      </c>
      <c r="B15" s="5" t="n">
        <v>8357</v>
      </c>
      <c r="C15" s="5" t="n">
        <v>7042</v>
      </c>
    </row>
    <row r="16" spans="1:3">
      <c r="A16" s="4" t="s">
        <v>76</v>
      </c>
      <c r="B16" s="5" t="n">
        <v>3351</v>
      </c>
    </row>
    <row r="17" spans="1:3">
      <c r="A17" s="4" t="s">
        <v>77</v>
      </c>
      <c r="C17" s="5" t="n">
        <v>104</v>
      </c>
    </row>
    <row r="18" spans="1:3">
      <c r="A18" s="4" t="s">
        <v>78</v>
      </c>
      <c r="B18" s="5" t="n">
        <v>11708</v>
      </c>
      <c r="C18" s="5" t="n">
        <v>7146</v>
      </c>
    </row>
    <row r="19" spans="1:3">
      <c r="A19" s="4" t="s">
        <v>79</v>
      </c>
      <c r="B19" s="4" t="s">
        <v>80</v>
      </c>
      <c r="C19" s="4" t="s">
        <v>80</v>
      </c>
    </row>
    <row r="20" spans="1:3">
      <c r="A20" s="3" t="s">
        <v>81</v>
      </c>
    </row>
    <row r="21" spans="1:3">
      <c r="A21" s="4" t="s">
        <v>82</v>
      </c>
      <c r="B21" s="5" t="n">
        <v>32</v>
      </c>
      <c r="C21" s="5" t="n">
        <v>31</v>
      </c>
    </row>
    <row r="22" spans="1:3">
      <c r="A22" s="4" t="s">
        <v>83</v>
      </c>
      <c r="B22" s="5" t="n">
        <v>256677</v>
      </c>
      <c r="C22" s="5" t="n">
        <v>253807</v>
      </c>
    </row>
    <row r="23" spans="1:3">
      <c r="A23" s="4" t="s">
        <v>84</v>
      </c>
      <c r="B23" s="5" t="n">
        <v>-104915</v>
      </c>
      <c r="C23" s="5" t="n">
        <v>-69478</v>
      </c>
    </row>
    <row r="24" spans="1:3">
      <c r="A24" s="4" t="s">
        <v>85</v>
      </c>
      <c r="B24" s="5" t="n">
        <v>169</v>
      </c>
    </row>
    <row r="25" spans="1:3">
      <c r="A25" s="4" t="s">
        <v>86</v>
      </c>
      <c r="B25" s="5" t="n">
        <v>151963</v>
      </c>
      <c r="C25" s="5" t="n">
        <v>184360</v>
      </c>
    </row>
    <row r="26" spans="1:3">
      <c r="A26" s="4" t="s">
        <v>87</v>
      </c>
      <c r="B26" s="6" t="n">
        <v>163671</v>
      </c>
      <c r="C26" s="6" t="n">
        <v>191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200</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4" t="s">
        <v>251</v>
      </c>
    </row>
    <row r="4" spans="1:2">
      <c r="A4" s="4" t="s">
        <v>252</v>
      </c>
      <c r="B4" s="4" t="s">
        <v>253</v>
      </c>
    </row>
    <row r="5" spans="1:2">
      <c r="A5" s="4" t="s">
        <v>254</v>
      </c>
    </row>
    <row r="6" spans="1:2">
      <c r="A6" s="4" t="s">
        <v>252</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12</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15</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54"/>
    <col customWidth="1" max="4" min="4" width="21"/>
  </cols>
  <sheetData>
    <row r="1" spans="1:4">
      <c r="A1" s="1" t="s">
        <v>262</v>
      </c>
      <c r="B1" s="2" t="s">
        <v>263</v>
      </c>
      <c r="C1" s="2" t="s">
        <v>264</v>
      </c>
      <c r="D1" s="2" t="s">
        <v>265</v>
      </c>
    </row>
    <row r="2" spans="1:4">
      <c r="A2" s="3" t="s">
        <v>266</v>
      </c>
    </row>
    <row r="3" spans="1:4">
      <c r="A3" s="4" t="s">
        <v>267</v>
      </c>
      <c r="C3" s="4" t="s">
        <v>268</v>
      </c>
    </row>
    <row r="4" spans="1:4">
      <c r="A4" s="4" t="s">
        <v>269</v>
      </c>
      <c r="B4" s="9" t="n">
        <v>0.62</v>
      </c>
    </row>
    <row r="5" spans="1:4">
      <c r="A5" s="4" t="s">
        <v>270</v>
      </c>
      <c r="C5" s="6" t="n">
        <v>0</v>
      </c>
    </row>
    <row r="6" spans="1:4">
      <c r="A6" s="4" t="s">
        <v>271</v>
      </c>
      <c r="C6" s="5" t="n">
        <v>0</v>
      </c>
    </row>
    <row r="7" spans="1:4">
      <c r="A7" s="4" t="s">
        <v>272</v>
      </c>
      <c r="C7" s="6" t="n">
        <v>3612000</v>
      </c>
    </row>
    <row r="8" spans="1:4">
      <c r="A8" s="4" t="s">
        <v>273</v>
      </c>
    </row>
    <row r="9" spans="1:4">
      <c r="A9" s="3" t="s">
        <v>266</v>
      </c>
    </row>
    <row r="10" spans="1:4">
      <c r="A10" s="4" t="s">
        <v>274</v>
      </c>
      <c r="D10" s="6" t="n">
        <v>3300000</v>
      </c>
    </row>
    <row r="11" spans="1:4">
      <c r="A11" s="4" t="s">
        <v>272</v>
      </c>
      <c r="D11" s="6" t="n">
        <v>32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101</v>
      </c>
      <c r="D1" s="2" t="s">
        <v>1</v>
      </c>
    </row>
    <row r="2" spans="1:5">
      <c r="B2" s="2" t="s">
        <v>2</v>
      </c>
      <c r="C2" s="2" t="s">
        <v>102</v>
      </c>
      <c r="D2" s="2" t="s">
        <v>2</v>
      </c>
      <c r="E2" s="2" t="s">
        <v>102</v>
      </c>
    </row>
    <row r="3" spans="1:5">
      <c r="A3" s="3" t="s">
        <v>276</v>
      </c>
    </row>
    <row r="4" spans="1:5">
      <c r="A4" s="4" t="s">
        <v>277</v>
      </c>
      <c r="B4" s="6" t="n">
        <v>865</v>
      </c>
      <c r="C4" s="6" t="n">
        <v>106</v>
      </c>
      <c r="D4" s="6" t="n">
        <v>2137</v>
      </c>
      <c r="E4" s="6" t="n">
        <v>194</v>
      </c>
    </row>
    <row r="5" spans="1:5">
      <c r="A5" s="4" t="s">
        <v>278</v>
      </c>
    </row>
    <row r="6" spans="1:5">
      <c r="A6" s="3" t="s">
        <v>276</v>
      </c>
    </row>
    <row r="7" spans="1:5">
      <c r="A7" s="4" t="s">
        <v>277</v>
      </c>
      <c r="B7" s="5" t="n">
        <v>278</v>
      </c>
      <c r="C7" s="5" t="n">
        <v>44</v>
      </c>
      <c r="D7" s="5" t="n">
        <v>758</v>
      </c>
      <c r="E7" s="5" t="n">
        <v>93</v>
      </c>
    </row>
    <row r="8" spans="1:5">
      <c r="A8" s="4" t="s">
        <v>279</v>
      </c>
    </row>
    <row r="9" spans="1:5">
      <c r="A9" s="3" t="s">
        <v>276</v>
      </c>
    </row>
    <row r="10" spans="1:5">
      <c r="A10" s="4" t="s">
        <v>277</v>
      </c>
      <c r="B10" s="6" t="n">
        <v>587</v>
      </c>
      <c r="C10" s="6" t="n">
        <v>62</v>
      </c>
      <c r="D10" s="6" t="n">
        <v>1379</v>
      </c>
      <c r="E10" s="6" t="n">
        <v>1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102</v>
      </c>
    </row>
    <row r="3" spans="1:3">
      <c r="A3" s="3" t="s">
        <v>197</v>
      </c>
    </row>
    <row r="4" spans="1:3">
      <c r="A4" s="4" t="s">
        <v>281</v>
      </c>
      <c r="B4" s="5" t="n">
        <v>4800000</v>
      </c>
      <c r="C4" s="5" t="n">
        <v>182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v>
      </c>
      <c r="B1" s="2" t="s">
        <v>2</v>
      </c>
      <c r="C1" s="2" t="s">
        <v>61</v>
      </c>
    </row>
    <row r="2" spans="1:3">
      <c r="A2" s="3" t="s">
        <v>89</v>
      </c>
    </row>
    <row r="3" spans="1:3">
      <c r="A3" s="4" t="s">
        <v>90</v>
      </c>
      <c r="B3" s="6" t="n">
        <v>34</v>
      </c>
      <c r="C3" s="6" t="n">
        <v>28</v>
      </c>
    </row>
    <row r="4" spans="1:3">
      <c r="A4" s="4" t="s">
        <v>91</v>
      </c>
      <c r="B4" s="5" t="n">
        <v>2680</v>
      </c>
      <c r="C4" s="5" t="n">
        <v>0</v>
      </c>
    </row>
    <row r="5" spans="1:3">
      <c r="A5" s="4" t="s">
        <v>92</v>
      </c>
      <c r="B5" s="5" t="n">
        <v>78</v>
      </c>
      <c r="C5" s="5" t="n">
        <v>123</v>
      </c>
    </row>
    <row r="6" spans="1:3">
      <c r="A6" s="4" t="s">
        <v>93</v>
      </c>
      <c r="B6" s="5" t="n">
        <v>243</v>
      </c>
      <c r="C6" s="5" t="n">
        <v>0</v>
      </c>
    </row>
    <row r="7" spans="1:3">
      <c r="A7" s="4" t="s">
        <v>94</v>
      </c>
      <c r="B7" s="5" t="n">
        <v>2574</v>
      </c>
      <c r="C7" s="5" t="n">
        <v>0</v>
      </c>
    </row>
    <row r="8" spans="1:3">
      <c r="A8" s="4" t="s">
        <v>95</v>
      </c>
      <c r="B8" s="6" t="n">
        <v>0</v>
      </c>
      <c r="C8" s="6" t="n">
        <v>72</v>
      </c>
    </row>
    <row r="9" spans="1:3">
      <c r="A9" s="4" t="s">
        <v>96</v>
      </c>
      <c r="B9" s="7" t="n">
        <v>0.001</v>
      </c>
      <c r="C9" s="7" t="n">
        <v>0.001</v>
      </c>
    </row>
    <row r="10" spans="1:3">
      <c r="A10" s="4" t="s">
        <v>97</v>
      </c>
      <c r="B10" s="5" t="n">
        <v>200000000</v>
      </c>
      <c r="C10" s="5" t="n">
        <v>200000000</v>
      </c>
    </row>
    <row r="11" spans="1:3">
      <c r="A11" s="4" t="s">
        <v>98</v>
      </c>
      <c r="B11" s="5" t="n">
        <v>32319555</v>
      </c>
      <c r="C11" s="5" t="n">
        <v>32103953</v>
      </c>
    </row>
    <row r="12" spans="1:3">
      <c r="A12" s="4" t="s">
        <v>99</v>
      </c>
      <c r="B12" s="5" t="n">
        <v>31865114</v>
      </c>
      <c r="C12" s="5" t="n">
        <v>31394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61</v>
      </c>
    </row>
    <row r="2" spans="1:3">
      <c r="A2" s="3" t="s">
        <v>283</v>
      </c>
    </row>
    <row r="3" spans="1:3">
      <c r="A3" s="4" t="s">
        <v>284</v>
      </c>
      <c r="B3" s="6" t="n">
        <v>150886</v>
      </c>
      <c r="C3" s="6" t="n">
        <v>185203</v>
      </c>
    </row>
    <row r="4" spans="1:3">
      <c r="A4" s="4" t="s">
        <v>285</v>
      </c>
    </row>
    <row r="5" spans="1:3">
      <c r="A5" s="3" t="s">
        <v>283</v>
      </c>
    </row>
    <row r="6" spans="1:3">
      <c r="A6" s="4" t="s">
        <v>284</v>
      </c>
      <c r="B6" s="5" t="n">
        <v>7748</v>
      </c>
    </row>
    <row r="7" spans="1:3">
      <c r="A7" s="4" t="s">
        <v>286</v>
      </c>
    </row>
    <row r="8" spans="1:3">
      <c r="A8" s="3" t="s">
        <v>283</v>
      </c>
    </row>
    <row r="9" spans="1:3">
      <c r="A9" s="4" t="s">
        <v>284</v>
      </c>
      <c r="B9" s="5" t="n">
        <v>52281</v>
      </c>
    </row>
    <row r="10" spans="1:3">
      <c r="A10" s="4" t="s">
        <v>287</v>
      </c>
    </row>
    <row r="11" spans="1:3">
      <c r="A11" s="3" t="s">
        <v>283</v>
      </c>
    </row>
    <row r="12" spans="1:3">
      <c r="A12" s="4" t="s">
        <v>284</v>
      </c>
      <c r="B12" s="5" t="n">
        <v>26272</v>
      </c>
      <c r="C12" s="5" t="n">
        <v>185203</v>
      </c>
    </row>
    <row r="13" spans="1:3">
      <c r="A13" s="4" t="s">
        <v>288</v>
      </c>
    </row>
    <row r="14" spans="1:3">
      <c r="A14" s="3" t="s">
        <v>283</v>
      </c>
    </row>
    <row r="15" spans="1:3">
      <c r="A15" s="4" t="s">
        <v>284</v>
      </c>
      <c r="B15" s="5" t="n">
        <v>124614</v>
      </c>
      <c r="C15" s="5" t="n">
        <v>0</v>
      </c>
    </row>
    <row r="16" spans="1:3">
      <c r="A16" s="4" t="s">
        <v>289</v>
      </c>
    </row>
    <row r="17" spans="1:3">
      <c r="A17" s="3" t="s">
        <v>283</v>
      </c>
    </row>
    <row r="18" spans="1:3">
      <c r="A18" s="4" t="s">
        <v>284</v>
      </c>
      <c r="B18" s="5" t="n">
        <v>0</v>
      </c>
      <c r="C18" s="5" t="n">
        <v>0</v>
      </c>
    </row>
    <row r="19" spans="1:3">
      <c r="A19" s="4" t="s">
        <v>290</v>
      </c>
    </row>
    <row r="20" spans="1:3">
      <c r="A20" s="3" t="s">
        <v>283</v>
      </c>
    </row>
    <row r="21" spans="1:3">
      <c r="A21" s="4" t="s">
        <v>284</v>
      </c>
      <c r="B21" s="5" t="n">
        <v>7748</v>
      </c>
    </row>
    <row r="22" spans="1:3">
      <c r="A22" s="4" t="s">
        <v>291</v>
      </c>
    </row>
    <row r="23" spans="1:3">
      <c r="A23" s="3" t="s">
        <v>283</v>
      </c>
    </row>
    <row r="24" spans="1:3">
      <c r="A24" s="4" t="s">
        <v>284</v>
      </c>
      <c r="B24" s="5" t="n">
        <v>0</v>
      </c>
    </row>
    <row r="25" spans="1:3">
      <c r="A25" s="4" t="s">
        <v>292</v>
      </c>
    </row>
    <row r="26" spans="1:3">
      <c r="A26" s="3" t="s">
        <v>283</v>
      </c>
    </row>
    <row r="27" spans="1:3">
      <c r="A27" s="4" t="s">
        <v>284</v>
      </c>
      <c r="B27" s="5" t="n">
        <v>0</v>
      </c>
    </row>
    <row r="28" spans="1:3">
      <c r="A28" s="4" t="s">
        <v>293</v>
      </c>
    </row>
    <row r="29" spans="1:3">
      <c r="A29" s="3" t="s">
        <v>283</v>
      </c>
    </row>
    <row r="30" spans="1:3">
      <c r="A30" s="4" t="s">
        <v>284</v>
      </c>
      <c r="B30" s="5" t="n">
        <v>0</v>
      </c>
    </row>
    <row r="31" spans="1:3">
      <c r="A31" s="4" t="s">
        <v>294</v>
      </c>
    </row>
    <row r="32" spans="1:3">
      <c r="A32" s="3" t="s">
        <v>283</v>
      </c>
    </row>
    <row r="33" spans="1:3">
      <c r="A33" s="4" t="s">
        <v>284</v>
      </c>
      <c r="B33" s="5" t="n">
        <v>52281</v>
      </c>
    </row>
    <row r="34" spans="1:3">
      <c r="A34" s="4" t="s">
        <v>295</v>
      </c>
    </row>
    <row r="35" spans="1:3">
      <c r="A35" s="3" t="s">
        <v>283</v>
      </c>
    </row>
    <row r="36" spans="1:3">
      <c r="A36" s="4" t="s">
        <v>284</v>
      </c>
      <c r="B36" s="5" t="n">
        <v>0</v>
      </c>
    </row>
    <row r="37" spans="1:3">
      <c r="A37" s="4" t="s">
        <v>296</v>
      </c>
    </row>
    <row r="38" spans="1:3">
      <c r="A38" s="3" t="s">
        <v>283</v>
      </c>
    </row>
    <row r="39" spans="1:3">
      <c r="A39" s="4" t="s">
        <v>284</v>
      </c>
      <c r="B39" s="5" t="n">
        <v>18524</v>
      </c>
      <c r="C39" s="5" t="n">
        <v>185203</v>
      </c>
    </row>
    <row r="40" spans="1:3">
      <c r="A40" s="4" t="s">
        <v>297</v>
      </c>
    </row>
    <row r="41" spans="1:3">
      <c r="A41" s="3" t="s">
        <v>283</v>
      </c>
    </row>
    <row r="42" spans="1:3">
      <c r="A42" s="4" t="s">
        <v>284</v>
      </c>
      <c r="B42" s="5" t="n">
        <v>18524</v>
      </c>
      <c r="C42" s="5" t="n">
        <v>185203</v>
      </c>
    </row>
    <row r="43" spans="1:3">
      <c r="A43" s="4" t="s">
        <v>298</v>
      </c>
    </row>
    <row r="44" spans="1:3">
      <c r="A44" s="3" t="s">
        <v>283</v>
      </c>
    </row>
    <row r="45" spans="1:3">
      <c r="A45" s="4" t="s">
        <v>284</v>
      </c>
      <c r="B45" s="5" t="n">
        <v>0</v>
      </c>
      <c r="C45" s="5" t="n">
        <v>0</v>
      </c>
    </row>
    <row r="46" spans="1:3">
      <c r="A46" s="4" t="s">
        <v>299</v>
      </c>
    </row>
    <row r="47" spans="1:3">
      <c r="A47" s="3" t="s">
        <v>283</v>
      </c>
    </row>
    <row r="48" spans="1:3">
      <c r="A48" s="4" t="s">
        <v>284</v>
      </c>
      <c r="B48" s="5" t="n">
        <v>0</v>
      </c>
      <c r="C48" s="6" t="n">
        <v>0</v>
      </c>
    </row>
    <row r="49" spans="1:3">
      <c r="A49" s="4" t="s">
        <v>300</v>
      </c>
    </row>
    <row r="50" spans="1:3">
      <c r="A50" s="3" t="s">
        <v>283</v>
      </c>
    </row>
    <row r="51" spans="1:3">
      <c r="A51" s="4" t="s">
        <v>284</v>
      </c>
      <c r="B51" s="5" t="n">
        <v>72333</v>
      </c>
    </row>
    <row r="52" spans="1:3">
      <c r="A52" s="4" t="s">
        <v>301</v>
      </c>
    </row>
    <row r="53" spans="1:3">
      <c r="A53" s="3" t="s">
        <v>283</v>
      </c>
    </row>
    <row r="54" spans="1:3">
      <c r="A54" s="4" t="s">
        <v>284</v>
      </c>
      <c r="B54" s="5" t="n">
        <v>0</v>
      </c>
    </row>
    <row r="55" spans="1:3">
      <c r="A55" s="4" t="s">
        <v>302</v>
      </c>
    </row>
    <row r="56" spans="1:3">
      <c r="A56" s="3" t="s">
        <v>283</v>
      </c>
    </row>
    <row r="57" spans="1:3">
      <c r="A57" s="4" t="s">
        <v>284</v>
      </c>
      <c r="B57" s="5" t="n">
        <v>72333</v>
      </c>
    </row>
    <row r="58" spans="1:3">
      <c r="A58" s="4" t="s">
        <v>303</v>
      </c>
    </row>
    <row r="59" spans="1:3">
      <c r="A59" s="3" t="s">
        <v>283</v>
      </c>
    </row>
    <row r="60" spans="1:3">
      <c r="A60" s="4" t="s">
        <v>284</v>
      </c>
      <c r="B60"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04</v>
      </c>
      <c r="B1" s="2" t="s">
        <v>1</v>
      </c>
    </row>
    <row r="2" spans="1:3">
      <c r="B2" s="2" t="s">
        <v>305</v>
      </c>
      <c r="C2" s="2" t="s">
        <v>306</v>
      </c>
    </row>
    <row r="3" spans="1:3">
      <c r="A3" s="3" t="s">
        <v>203</v>
      </c>
    </row>
    <row r="4" spans="1:3">
      <c r="A4" s="4" t="s">
        <v>307</v>
      </c>
      <c r="C4" s="6" t="n">
        <v>0</v>
      </c>
    </row>
    <row r="5" spans="1:3">
      <c r="A5" s="4" t="s">
        <v>308</v>
      </c>
      <c r="B5" s="5" t="n">
        <v>4</v>
      </c>
    </row>
    <row r="6" spans="1:3">
      <c r="A6" s="4" t="s">
        <v>309</v>
      </c>
      <c r="B6" s="5" t="n">
        <v>13</v>
      </c>
    </row>
    <row r="7" spans="1:3">
      <c r="A7" s="4" t="s">
        <v>310</v>
      </c>
      <c r="B7" s="5" t="n">
        <v>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64</v>
      </c>
    </row>
    <row r="2" spans="1:2">
      <c r="A2" s="3" t="s">
        <v>312</v>
      </c>
    </row>
    <row r="3" spans="1:2">
      <c r="A3" s="4" t="s">
        <v>313</v>
      </c>
      <c r="B3" s="6" t="n">
        <v>132193</v>
      </c>
    </row>
    <row r="4" spans="1:2">
      <c r="A4" s="4" t="s">
        <v>314</v>
      </c>
      <c r="B4" s="5" t="n">
        <v>174</v>
      </c>
    </row>
    <row r="5" spans="1:2">
      <c r="A5" s="4" t="s">
        <v>315</v>
      </c>
      <c r="B5" s="5" t="n">
        <v>-5</v>
      </c>
    </row>
    <row r="6" spans="1:2">
      <c r="A6" s="4" t="s">
        <v>316</v>
      </c>
      <c r="B6" s="5" t="n">
        <v>132362</v>
      </c>
    </row>
    <row r="7" spans="1:2">
      <c r="A7" s="4" t="s">
        <v>300</v>
      </c>
    </row>
    <row r="8" spans="1:2">
      <c r="A8" s="3" t="s">
        <v>312</v>
      </c>
    </row>
    <row r="9" spans="1:2">
      <c r="A9" s="4" t="s">
        <v>313</v>
      </c>
      <c r="B9" s="5" t="n">
        <v>72254</v>
      </c>
    </row>
    <row r="10" spans="1:2">
      <c r="A10" s="4" t="s">
        <v>314</v>
      </c>
      <c r="B10" s="5" t="n">
        <v>79</v>
      </c>
    </row>
    <row r="11" spans="1:2">
      <c r="A11" s="4" t="s">
        <v>316</v>
      </c>
      <c r="B11" s="5" t="n">
        <v>72333</v>
      </c>
    </row>
    <row r="12" spans="1:2">
      <c r="A12" s="4" t="s">
        <v>286</v>
      </c>
    </row>
    <row r="13" spans="1:2">
      <c r="A13" s="3" t="s">
        <v>312</v>
      </c>
    </row>
    <row r="14" spans="1:2">
      <c r="A14" s="4" t="s">
        <v>313</v>
      </c>
      <c r="B14" s="5" t="n">
        <v>52200</v>
      </c>
    </row>
    <row r="15" spans="1:2">
      <c r="A15" s="4" t="s">
        <v>314</v>
      </c>
      <c r="B15" s="5" t="n">
        <v>86</v>
      </c>
    </row>
    <row r="16" spans="1:2">
      <c r="A16" s="4" t="s">
        <v>315</v>
      </c>
      <c r="B16" s="5" t="n">
        <v>-5</v>
      </c>
    </row>
    <row r="17" spans="1:2">
      <c r="A17" s="4" t="s">
        <v>316</v>
      </c>
      <c r="B17" s="5" t="n">
        <v>52281</v>
      </c>
    </row>
    <row r="18" spans="1:2">
      <c r="A18" s="4" t="s">
        <v>285</v>
      </c>
    </row>
    <row r="19" spans="1:2">
      <c r="A19" s="3" t="s">
        <v>312</v>
      </c>
    </row>
    <row r="20" spans="1:2">
      <c r="A20" s="4" t="s">
        <v>313</v>
      </c>
      <c r="B20" s="5" t="n">
        <v>7739</v>
      </c>
    </row>
    <row r="21" spans="1:2">
      <c r="A21" s="4" t="s">
        <v>314</v>
      </c>
      <c r="B21" s="5" t="n">
        <v>9</v>
      </c>
    </row>
    <row r="22" spans="1:2">
      <c r="A22" s="4" t="s">
        <v>316</v>
      </c>
      <c r="B22" s="6" t="n">
        <v>77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64</v>
      </c>
    </row>
    <row r="2" spans="1:2">
      <c r="A2" s="3" t="s">
        <v>312</v>
      </c>
    </row>
    <row r="3" spans="1:2">
      <c r="A3" s="4" t="s">
        <v>318</v>
      </c>
      <c r="B3" s="6" t="n">
        <v>98757</v>
      </c>
    </row>
    <row r="4" spans="1:2">
      <c r="A4" s="4" t="s">
        <v>319</v>
      </c>
      <c r="B4" s="5" t="n">
        <v>148</v>
      </c>
    </row>
    <row r="5" spans="1:2">
      <c r="A5" s="4" t="s">
        <v>320</v>
      </c>
      <c r="B5" s="5" t="n">
        <v>33605</v>
      </c>
    </row>
    <row r="6" spans="1:2">
      <c r="A6" s="4" t="s">
        <v>321</v>
      </c>
      <c r="B6" s="5" t="n">
        <v>26</v>
      </c>
    </row>
    <row r="7" spans="1:2">
      <c r="A7" s="4" t="s">
        <v>322</v>
      </c>
      <c r="B7" s="5" t="n">
        <v>-5</v>
      </c>
    </row>
    <row r="8" spans="1:2">
      <c r="A8" s="4" t="s">
        <v>323</v>
      </c>
      <c r="B8" s="5" t="n">
        <v>132362</v>
      </c>
    </row>
    <row r="9" spans="1:2">
      <c r="A9" s="4" t="s">
        <v>324</v>
      </c>
      <c r="B9" s="5" t="n">
        <v>174</v>
      </c>
    </row>
    <row r="10" spans="1:2">
      <c r="A10" s="4" t="s">
        <v>325</v>
      </c>
      <c r="B10" s="5" t="n">
        <v>-5</v>
      </c>
    </row>
    <row r="11" spans="1:2">
      <c r="A11" s="4" t="s">
        <v>300</v>
      </c>
    </row>
    <row r="12" spans="1:2">
      <c r="A12" s="3" t="s">
        <v>312</v>
      </c>
    </row>
    <row r="13" spans="1:2">
      <c r="A13" s="4" t="s">
        <v>318</v>
      </c>
      <c r="B13" s="5" t="n">
        <v>72333</v>
      </c>
    </row>
    <row r="14" spans="1:2">
      <c r="A14" s="4" t="s">
        <v>319</v>
      </c>
      <c r="B14" s="5" t="n">
        <v>79</v>
      </c>
    </row>
    <row r="15" spans="1:2">
      <c r="A15" s="4" t="s">
        <v>323</v>
      </c>
      <c r="B15" s="5" t="n">
        <v>72333</v>
      </c>
    </row>
    <row r="16" spans="1:2">
      <c r="A16" s="4" t="s">
        <v>324</v>
      </c>
      <c r="B16" s="5" t="n">
        <v>79</v>
      </c>
    </row>
    <row r="17" spans="1:2">
      <c r="A17" s="4" t="s">
        <v>286</v>
      </c>
    </row>
    <row r="18" spans="1:2">
      <c r="A18" s="3" t="s">
        <v>312</v>
      </c>
    </row>
    <row r="19" spans="1:2">
      <c r="A19" s="4" t="s">
        <v>318</v>
      </c>
      <c r="B19" s="5" t="n">
        <v>26424</v>
      </c>
    </row>
    <row r="20" spans="1:2">
      <c r="A20" s="4" t="s">
        <v>319</v>
      </c>
      <c r="B20" s="5" t="n">
        <v>69</v>
      </c>
    </row>
    <row r="21" spans="1:2">
      <c r="A21" s="4" t="s">
        <v>320</v>
      </c>
      <c r="B21" s="5" t="n">
        <v>25857</v>
      </c>
    </row>
    <row r="22" spans="1:2">
      <c r="A22" s="4" t="s">
        <v>321</v>
      </c>
      <c r="B22" s="5" t="n">
        <v>17</v>
      </c>
    </row>
    <row r="23" spans="1:2">
      <c r="A23" s="4" t="s">
        <v>322</v>
      </c>
      <c r="B23" s="5" t="n">
        <v>-5</v>
      </c>
    </row>
    <row r="24" spans="1:2">
      <c r="A24" s="4" t="s">
        <v>323</v>
      </c>
      <c r="B24" s="5" t="n">
        <v>52281</v>
      </c>
    </row>
    <row r="25" spans="1:2">
      <c r="A25" s="4" t="s">
        <v>324</v>
      </c>
      <c r="B25" s="5" t="n">
        <v>86</v>
      </c>
    </row>
    <row r="26" spans="1:2">
      <c r="A26" s="4" t="s">
        <v>325</v>
      </c>
      <c r="B26" s="5" t="n">
        <v>-5</v>
      </c>
    </row>
    <row r="27" spans="1:2">
      <c r="A27" s="4" t="s">
        <v>285</v>
      </c>
    </row>
    <row r="28" spans="1:2">
      <c r="A28" s="3" t="s">
        <v>312</v>
      </c>
    </row>
    <row r="29" spans="1:2">
      <c r="A29" s="4" t="s">
        <v>320</v>
      </c>
      <c r="B29" s="5" t="n">
        <v>7748</v>
      </c>
    </row>
    <row r="30" spans="1:2">
      <c r="A30" s="4" t="s">
        <v>321</v>
      </c>
      <c r="B30" s="5" t="n">
        <v>9</v>
      </c>
    </row>
    <row r="31" spans="1:2">
      <c r="A31" s="4" t="s">
        <v>323</v>
      </c>
      <c r="B31" s="5" t="n">
        <v>7748</v>
      </c>
    </row>
    <row r="32" spans="1:2">
      <c r="A32" s="4" t="s">
        <v>324</v>
      </c>
      <c r="B32" s="6" t="n">
        <v>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1</v>
      </c>
    </row>
    <row r="2" spans="1:3">
      <c r="A2" s="3" t="s">
        <v>206</v>
      </c>
    </row>
    <row r="3" spans="1:3">
      <c r="A3" s="4" t="s">
        <v>327</v>
      </c>
      <c r="B3" s="6" t="n">
        <v>4313</v>
      </c>
      <c r="C3" s="6" t="n">
        <v>175</v>
      </c>
    </row>
    <row r="4" spans="1:3">
      <c r="A4" s="4" t="s">
        <v>328</v>
      </c>
      <c r="B4" s="5" t="n">
        <v>1580</v>
      </c>
    </row>
    <row r="5" spans="1:3">
      <c r="A5" s="4" t="s">
        <v>329</v>
      </c>
      <c r="B5" s="5" t="n">
        <v>449</v>
      </c>
      <c r="C5" s="5" t="n">
        <v>265</v>
      </c>
    </row>
    <row r="6" spans="1:3">
      <c r="A6" s="4" t="s">
        <v>330</v>
      </c>
      <c r="B6" s="5" t="n">
        <v>291</v>
      </c>
      <c r="C6" s="5" t="n">
        <v>1171</v>
      </c>
    </row>
    <row r="7" spans="1:3">
      <c r="A7" s="4" t="s">
        <v>331</v>
      </c>
      <c r="B7" s="5" t="n">
        <v>141</v>
      </c>
      <c r="C7" s="5" t="n">
        <v>77</v>
      </c>
    </row>
    <row r="8" spans="1:3">
      <c r="A8" s="4" t="s">
        <v>169</v>
      </c>
      <c r="B8" s="6" t="n">
        <v>6774</v>
      </c>
      <c r="C8" s="6" t="n">
        <v>16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1</v>
      </c>
    </row>
    <row r="2" spans="1:3">
      <c r="A2" s="3" t="s">
        <v>206</v>
      </c>
    </row>
    <row r="3" spans="1:3">
      <c r="A3" s="4" t="s">
        <v>90</v>
      </c>
      <c r="B3" s="6" t="n">
        <v>34</v>
      </c>
      <c r="C3" s="6" t="n">
        <v>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1</v>
      </c>
    </row>
    <row r="2" spans="1:3">
      <c r="A2" s="3" t="s">
        <v>334</v>
      </c>
    </row>
    <row r="3" spans="1:3">
      <c r="A3" s="4" t="s">
        <v>335</v>
      </c>
      <c r="B3" s="6" t="n">
        <v>2696</v>
      </c>
      <c r="C3" s="6" t="n">
        <v>1784</v>
      </c>
    </row>
    <row r="4" spans="1:3">
      <c r="A4" s="4" t="s">
        <v>336</v>
      </c>
      <c r="B4" s="5" t="n">
        <v>-707</v>
      </c>
      <c r="C4" s="5" t="n">
        <v>-402</v>
      </c>
    </row>
    <row r="5" spans="1:3">
      <c r="A5" s="4" t="s">
        <v>68</v>
      </c>
      <c r="B5" s="5" t="n">
        <v>1989</v>
      </c>
      <c r="C5" s="5" t="n">
        <v>1382</v>
      </c>
    </row>
    <row r="6" spans="1:3">
      <c r="A6" s="4" t="s">
        <v>337</v>
      </c>
    </row>
    <row r="7" spans="1:3">
      <c r="A7" s="3" t="s">
        <v>334</v>
      </c>
    </row>
    <row r="8" spans="1:3">
      <c r="A8" s="4" t="s">
        <v>335</v>
      </c>
      <c r="B8" s="5" t="n">
        <v>2066</v>
      </c>
      <c r="C8" s="5" t="n">
        <v>1635</v>
      </c>
    </row>
    <row r="9" spans="1:3">
      <c r="A9" s="4" t="s">
        <v>338</v>
      </c>
    </row>
    <row r="10" spans="1:3">
      <c r="A10" s="3" t="s">
        <v>334</v>
      </c>
    </row>
    <row r="11" spans="1:3">
      <c r="A11" s="4" t="s">
        <v>335</v>
      </c>
      <c r="B11" s="5" t="n">
        <v>126</v>
      </c>
      <c r="C11" s="5" t="n">
        <v>72</v>
      </c>
    </row>
    <row r="12" spans="1:3">
      <c r="A12" s="4" t="s">
        <v>339</v>
      </c>
    </row>
    <row r="13" spans="1:3">
      <c r="A13" s="3" t="s">
        <v>334</v>
      </c>
    </row>
    <row r="14" spans="1:3">
      <c r="A14" s="4" t="s">
        <v>335</v>
      </c>
      <c r="B14" s="5" t="n">
        <v>63</v>
      </c>
    </row>
    <row r="15" spans="1:3">
      <c r="A15" s="4" t="s">
        <v>340</v>
      </c>
    </row>
    <row r="16" spans="1:3">
      <c r="A16" s="3" t="s">
        <v>334</v>
      </c>
    </row>
    <row r="17" spans="1:3">
      <c r="A17" s="4" t="s">
        <v>335</v>
      </c>
      <c r="B17" s="5" t="n">
        <v>55</v>
      </c>
      <c r="C17" s="5" t="n">
        <v>36</v>
      </c>
    </row>
    <row r="18" spans="1:3">
      <c r="A18" s="4" t="s">
        <v>341</v>
      </c>
    </row>
    <row r="19" spans="1:3">
      <c r="A19" s="3" t="s">
        <v>334</v>
      </c>
    </row>
    <row r="20" spans="1:3">
      <c r="A20" s="4" t="s">
        <v>335</v>
      </c>
      <c r="B20" s="6" t="n">
        <v>386</v>
      </c>
      <c r="C20" s="6" t="n">
        <v>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1</v>
      </c>
    </row>
    <row r="2" spans="1:3">
      <c r="A2" s="3" t="s">
        <v>206</v>
      </c>
    </row>
    <row r="3" spans="1:3">
      <c r="A3" s="4" t="s">
        <v>343</v>
      </c>
      <c r="B3" s="6" t="n">
        <v>3191</v>
      </c>
      <c r="C3" s="6" t="n">
        <v>1579</v>
      </c>
    </row>
    <row r="4" spans="1:3">
      <c r="A4" s="4" t="s">
        <v>344</v>
      </c>
      <c r="B4" s="5" t="n">
        <v>1734</v>
      </c>
      <c r="C4" s="5" t="n">
        <v>895</v>
      </c>
    </row>
    <row r="5" spans="1:3">
      <c r="A5" s="4" t="s">
        <v>345</v>
      </c>
      <c r="B5" s="5" t="n">
        <v>798</v>
      </c>
      <c r="C5" s="5" t="n">
        <v>1143</v>
      </c>
    </row>
    <row r="6" spans="1:3">
      <c r="A6" s="4" t="s">
        <v>346</v>
      </c>
      <c r="B6" s="5" t="n">
        <v>893</v>
      </c>
      <c r="C6" s="5" t="n">
        <v>1197</v>
      </c>
    </row>
    <row r="7" spans="1:3">
      <c r="A7" s="4" t="s">
        <v>124</v>
      </c>
      <c r="B7" s="6" t="n">
        <v>6616</v>
      </c>
      <c r="C7" s="6" t="n">
        <v>48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1</v>
      </c>
    </row>
    <row r="2" spans="1:3">
      <c r="A2" s="3" t="s">
        <v>206</v>
      </c>
    </row>
    <row r="3" spans="1:3">
      <c r="A3" s="4" t="s">
        <v>348</v>
      </c>
      <c r="B3" s="6" t="n">
        <v>36</v>
      </c>
      <c r="C3" s="6" t="n">
        <v>59</v>
      </c>
    </row>
    <row r="4" spans="1:3">
      <c r="A4" s="4" t="s">
        <v>349</v>
      </c>
      <c r="B4" s="6" t="n">
        <v>41</v>
      </c>
      <c r="C4" s="6" t="n">
        <v>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80"/>
    <col customWidth="1" max="6" min="6" width="14"/>
  </cols>
  <sheetData>
    <row r="1" spans="1:6">
      <c r="A1" s="1" t="s">
        <v>350</v>
      </c>
      <c r="B1" s="2" t="s">
        <v>351</v>
      </c>
      <c r="E1" s="2" t="s">
        <v>1</v>
      </c>
    </row>
    <row r="2" spans="1:6">
      <c r="B2" s="2" t="s">
        <v>352</v>
      </c>
      <c r="C2" s="2" t="s">
        <v>353</v>
      </c>
      <c r="D2" s="2" t="s">
        <v>354</v>
      </c>
      <c r="E2" s="2" t="s">
        <v>2</v>
      </c>
      <c r="F2" s="2" t="s">
        <v>61</v>
      </c>
    </row>
    <row r="3" spans="1:6">
      <c r="A3" s="3" t="s">
        <v>355</v>
      </c>
    </row>
    <row r="4" spans="1:6">
      <c r="A4" s="4" t="s">
        <v>356</v>
      </c>
      <c r="E4" s="6" t="n">
        <v>78000</v>
      </c>
      <c r="F4" s="6" t="n">
        <v>123000</v>
      </c>
    </row>
    <row r="5" spans="1:6">
      <c r="A5" s="4" t="s">
        <v>251</v>
      </c>
    </row>
    <row r="6" spans="1:6">
      <c r="A6" s="3" t="s">
        <v>355</v>
      </c>
    </row>
    <row r="7" spans="1:6">
      <c r="A7" s="4" t="s">
        <v>357</v>
      </c>
      <c r="E7" s="4" t="s">
        <v>358</v>
      </c>
    </row>
    <row r="8" spans="1:6">
      <c r="A8" s="4" t="s">
        <v>356</v>
      </c>
      <c r="E8" s="6" t="n">
        <v>100000</v>
      </c>
      <c r="F8" s="5" t="n">
        <v>100000</v>
      </c>
    </row>
    <row r="9" spans="1:6">
      <c r="A9" s="4" t="s">
        <v>359</v>
      </c>
      <c r="E9" s="5" t="n">
        <v>0</v>
      </c>
    </row>
    <row r="10" spans="1:6">
      <c r="A10" s="4" t="s">
        <v>360</v>
      </c>
      <c r="E10" s="6" t="n">
        <v>0</v>
      </c>
    </row>
    <row r="11" spans="1:6">
      <c r="A11" s="4" t="s">
        <v>361</v>
      </c>
    </row>
    <row r="12" spans="1:6">
      <c r="A12" s="3" t="s">
        <v>355</v>
      </c>
    </row>
    <row r="13" spans="1:6">
      <c r="A13" s="4" t="s">
        <v>359</v>
      </c>
      <c r="F13" s="5" t="n">
        <v>100000</v>
      </c>
    </row>
    <row r="14" spans="1:6">
      <c r="A14" s="4" t="s">
        <v>254</v>
      </c>
    </row>
    <row r="15" spans="1:6">
      <c r="A15" s="3" t="s">
        <v>355</v>
      </c>
    </row>
    <row r="16" spans="1:6">
      <c r="A16" s="4" t="s">
        <v>357</v>
      </c>
      <c r="E16" s="4" t="s">
        <v>362</v>
      </c>
    </row>
    <row r="17" spans="1:6">
      <c r="A17" s="4" t="s">
        <v>356</v>
      </c>
      <c r="F17" s="5" t="n">
        <v>100000</v>
      </c>
    </row>
    <row r="18" spans="1:6">
      <c r="A18" s="4" t="s">
        <v>359</v>
      </c>
      <c r="F18" s="6" t="n">
        <v>0</v>
      </c>
    </row>
    <row r="19" spans="1:6">
      <c r="A19" s="4" t="s">
        <v>363</v>
      </c>
      <c r="E19" s="4" t="s">
        <v>364</v>
      </c>
    </row>
    <row r="20" spans="1:6">
      <c r="A20" s="4" t="s">
        <v>365</v>
      </c>
      <c r="B20" s="4" t="s">
        <v>366</v>
      </c>
    </row>
    <row r="21" spans="1:6">
      <c r="A21" s="4" t="s">
        <v>367</v>
      </c>
      <c r="E21" s="6" t="n">
        <v>100000</v>
      </c>
    </row>
    <row r="22" spans="1:6">
      <c r="A22" s="4" t="s">
        <v>368</v>
      </c>
      <c r="E22" s="5" t="n">
        <v>300000</v>
      </c>
    </row>
    <row r="23" spans="1:6">
      <c r="A23" s="4" t="s">
        <v>369</v>
      </c>
      <c r="E23" s="5" t="n">
        <v>100000</v>
      </c>
    </row>
    <row r="24" spans="1:6">
      <c r="A24" s="4" t="s">
        <v>370</v>
      </c>
      <c r="E24" s="5" t="n">
        <v>2400000</v>
      </c>
    </row>
    <row r="25" spans="1:6">
      <c r="A25" s="4" t="s">
        <v>371</v>
      </c>
      <c r="E25" s="5" t="n">
        <v>100000</v>
      </c>
    </row>
    <row r="26" spans="1:6">
      <c r="A26" s="4" t="s">
        <v>372</v>
      </c>
    </row>
    <row r="27" spans="1:6">
      <c r="A27" s="3" t="s">
        <v>355</v>
      </c>
    </row>
    <row r="28" spans="1:6">
      <c r="A28" s="4" t="s">
        <v>373</v>
      </c>
      <c r="C28" s="5" t="n">
        <v>8711</v>
      </c>
      <c r="D28" s="5" t="n">
        <v>30663</v>
      </c>
    </row>
    <row r="29" spans="1:6">
      <c r="A29" s="4" t="s">
        <v>374</v>
      </c>
    </row>
    <row r="30" spans="1:6">
      <c r="A30" s="3" t="s">
        <v>355</v>
      </c>
    </row>
    <row r="31" spans="1:6">
      <c r="A31" s="4" t="s">
        <v>356</v>
      </c>
      <c r="E31" s="5" t="n">
        <v>100000</v>
      </c>
    </row>
    <row r="32" spans="1:6">
      <c r="A32" s="4" t="s">
        <v>359</v>
      </c>
      <c r="E32" s="10" t="n">
        <v>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10219</v>
      </c>
      <c r="C4" s="6" t="n">
        <v>4664</v>
      </c>
      <c r="D4" s="6" t="n">
        <v>30208</v>
      </c>
      <c r="E4" s="6" t="n">
        <v>9816</v>
      </c>
    </row>
    <row r="5" spans="1:5">
      <c r="A5" s="4" t="s">
        <v>105</v>
      </c>
      <c r="B5" s="5" t="n">
        <v>2958</v>
      </c>
      <c r="C5" s="5" t="n">
        <v>1267</v>
      </c>
      <c r="D5" s="5" t="n">
        <v>8353</v>
      </c>
      <c r="E5" s="5" t="n">
        <v>2294</v>
      </c>
    </row>
    <row r="6" spans="1:5">
      <c r="A6" s="4" t="s">
        <v>106</v>
      </c>
      <c r="B6" s="5" t="n">
        <v>13177</v>
      </c>
      <c r="C6" s="5" t="n">
        <v>5931</v>
      </c>
      <c r="D6" s="5" t="n">
        <v>38561</v>
      </c>
      <c r="E6" s="5" t="n">
        <v>12110</v>
      </c>
    </row>
    <row r="7" spans="1:5">
      <c r="A7" s="4" t="s">
        <v>107</v>
      </c>
      <c r="B7" s="5" t="n">
        <v>-13177</v>
      </c>
      <c r="C7" s="5" t="n">
        <v>-5931</v>
      </c>
      <c r="D7" s="5" t="n">
        <v>-38561</v>
      </c>
      <c r="E7" s="5" t="n">
        <v>-12110</v>
      </c>
    </row>
    <row r="8" spans="1:5">
      <c r="A8" s="3" t="s">
        <v>108</v>
      </c>
    </row>
    <row r="9" spans="1:5">
      <c r="A9" s="4" t="s">
        <v>109</v>
      </c>
      <c r="C9" s="5" t="n">
        <v>-16323</v>
      </c>
      <c r="E9" s="5" t="n">
        <v>-16337</v>
      </c>
    </row>
    <row r="10" spans="1:5">
      <c r="A10" s="4" t="s">
        <v>110</v>
      </c>
      <c r="B10" s="5" t="n">
        <v>961</v>
      </c>
      <c r="D10" s="5" t="n">
        <v>3124</v>
      </c>
    </row>
    <row r="11" spans="1:5">
      <c r="A11" s="4" t="s">
        <v>111</v>
      </c>
      <c r="B11" s="6" t="n">
        <v>-12216</v>
      </c>
      <c r="C11" s="6" t="n">
        <v>-22254</v>
      </c>
      <c r="D11" s="6" t="n">
        <v>-35437</v>
      </c>
      <c r="E11" s="6" t="n">
        <v>-28447</v>
      </c>
    </row>
    <row r="12" spans="1:5">
      <c r="A12" s="4" t="s">
        <v>112</v>
      </c>
      <c r="B12" s="8" t="n">
        <v>-0.38</v>
      </c>
      <c r="C12" s="8" t="n">
        <v>-23.06</v>
      </c>
      <c r="D12" s="8" t="n">
        <v>-1.12</v>
      </c>
      <c r="E12" s="8" t="n">
        <v>-29.85</v>
      </c>
    </row>
    <row r="13" spans="1:5">
      <c r="A13" s="4" t="s">
        <v>113</v>
      </c>
      <c r="B13" s="5" t="n">
        <v>31788314</v>
      </c>
      <c r="C13" s="5" t="n">
        <v>965137</v>
      </c>
      <c r="D13" s="5" t="n">
        <v>31594587</v>
      </c>
      <c r="E13" s="5" t="n">
        <v>953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01</v>
      </c>
      <c r="D1" s="2" t="s">
        <v>1</v>
      </c>
    </row>
    <row r="2" spans="1:5">
      <c r="B2" s="2" t="s">
        <v>2</v>
      </c>
      <c r="C2" s="2" t="s">
        <v>102</v>
      </c>
      <c r="D2" s="2" t="s">
        <v>2</v>
      </c>
      <c r="E2" s="2" t="s">
        <v>102</v>
      </c>
    </row>
    <row r="3" spans="1:5">
      <c r="A3" s="4" t="s">
        <v>251</v>
      </c>
    </row>
    <row r="4" spans="1:5">
      <c r="A4" s="3" t="s">
        <v>355</v>
      </c>
    </row>
    <row r="5" spans="1:5">
      <c r="A5" s="4" t="s">
        <v>376</v>
      </c>
      <c r="B5" s="6" t="n">
        <v>249</v>
      </c>
      <c r="C5" s="6" t="n">
        <v>381</v>
      </c>
      <c r="D5" s="6" t="n">
        <v>722</v>
      </c>
      <c r="E5" s="6" t="n">
        <v>806</v>
      </c>
    </row>
    <row r="6" spans="1:5">
      <c r="A6" s="4" t="s">
        <v>377</v>
      </c>
    </row>
    <row r="7" spans="1:5">
      <c r="A7" s="3" t="s">
        <v>355</v>
      </c>
    </row>
    <row r="8" spans="1:5">
      <c r="A8" s="4" t="s">
        <v>376</v>
      </c>
      <c r="B8" s="5" t="n">
        <v>179</v>
      </c>
      <c r="C8" s="5" t="n">
        <v>255</v>
      </c>
      <c r="D8" s="5" t="n">
        <v>498</v>
      </c>
      <c r="E8" s="5" t="n">
        <v>548</v>
      </c>
    </row>
    <row r="9" spans="1:5">
      <c r="A9" s="4" t="s">
        <v>378</v>
      </c>
    </row>
    <row r="10" spans="1:5">
      <c r="A10" s="3" t="s">
        <v>355</v>
      </c>
    </row>
    <row r="11" spans="1:5">
      <c r="A11" s="4" t="s">
        <v>376</v>
      </c>
      <c r="B11" s="5" t="n">
        <v>70</v>
      </c>
      <c r="C11" s="5" t="n">
        <v>126</v>
      </c>
      <c r="D11" s="5" t="n">
        <v>224</v>
      </c>
      <c r="E11" s="5" t="n">
        <v>258</v>
      </c>
    </row>
    <row r="12" spans="1:5">
      <c r="A12" s="4" t="s">
        <v>254</v>
      </c>
    </row>
    <row r="13" spans="1:5">
      <c r="A13" s="3" t="s">
        <v>355</v>
      </c>
    </row>
    <row r="14" spans="1:5">
      <c r="A14" s="4" t="s">
        <v>376</v>
      </c>
      <c r="B14" s="5" t="n">
        <v>135</v>
      </c>
      <c r="C14" s="5" t="n">
        <v>113</v>
      </c>
      <c r="D14" s="5" t="n">
        <v>417</v>
      </c>
      <c r="E14" s="5" t="n">
        <v>304</v>
      </c>
    </row>
    <row r="15" spans="1:5">
      <c r="A15" s="4" t="s">
        <v>379</v>
      </c>
    </row>
    <row r="16" spans="1:5">
      <c r="A16" s="3" t="s">
        <v>355</v>
      </c>
    </row>
    <row r="17" spans="1:5">
      <c r="A17" s="4" t="s">
        <v>376</v>
      </c>
      <c r="B17" s="5" t="n">
        <v>122</v>
      </c>
      <c r="C17" s="5" t="n">
        <v>108</v>
      </c>
      <c r="D17" s="5" t="n">
        <v>400</v>
      </c>
      <c r="E17" s="5" t="n">
        <v>295</v>
      </c>
    </row>
    <row r="18" spans="1:5">
      <c r="A18" s="4" t="s">
        <v>380</v>
      </c>
    </row>
    <row r="19" spans="1:5">
      <c r="A19" s="3" t="s">
        <v>355</v>
      </c>
    </row>
    <row r="20" spans="1:5">
      <c r="A20" s="4" t="s">
        <v>376</v>
      </c>
      <c r="B20" s="6" t="n">
        <v>13</v>
      </c>
      <c r="C20" s="6" t="n">
        <v>5</v>
      </c>
      <c r="D20" s="6" t="n">
        <v>17</v>
      </c>
      <c r="E20" s="6" t="n">
        <v>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80"/>
    <col customWidth="1" max="8" min="8" width="14"/>
    <col customWidth="1" max="9" min="9" width="14"/>
  </cols>
  <sheetData>
    <row r="1" spans="1:9">
      <c r="A1" s="1" t="s">
        <v>381</v>
      </c>
      <c r="B1" s="2" t="s">
        <v>351</v>
      </c>
      <c r="E1" s="2" t="s">
        <v>101</v>
      </c>
      <c r="G1" s="2" t="s">
        <v>1</v>
      </c>
    </row>
    <row r="2" spans="1:9">
      <c r="B2" s="2" t="s">
        <v>2</v>
      </c>
      <c r="C2" s="2" t="s">
        <v>382</v>
      </c>
      <c r="D2" s="2" t="s">
        <v>383</v>
      </c>
      <c r="E2" s="2" t="s">
        <v>2</v>
      </c>
      <c r="F2" s="2" t="s">
        <v>102</v>
      </c>
      <c r="G2" s="2" t="s">
        <v>2</v>
      </c>
      <c r="H2" s="2" t="s">
        <v>102</v>
      </c>
      <c r="I2" s="2" t="s">
        <v>61</v>
      </c>
    </row>
    <row r="3" spans="1:9">
      <c r="A3" s="3" t="s">
        <v>384</v>
      </c>
    </row>
    <row r="4" spans="1:9">
      <c r="A4" s="4" t="s">
        <v>272</v>
      </c>
      <c r="B4" s="6" t="n">
        <v>3612000</v>
      </c>
      <c r="E4" s="6" t="n">
        <v>3612000</v>
      </c>
      <c r="G4" s="6" t="n">
        <v>3612000</v>
      </c>
    </row>
    <row r="5" spans="1:9">
      <c r="A5" s="4" t="s">
        <v>385</v>
      </c>
      <c r="E5" s="5" t="n">
        <v>300000</v>
      </c>
      <c r="F5" s="6" t="n">
        <v>100000</v>
      </c>
      <c r="G5" s="5" t="n">
        <v>900000</v>
      </c>
      <c r="H5" s="6" t="n">
        <v>300000</v>
      </c>
    </row>
    <row r="6" spans="1:9">
      <c r="A6" s="4" t="s">
        <v>386</v>
      </c>
      <c r="B6" s="6" t="n">
        <v>0</v>
      </c>
      <c r="E6" s="6" t="n">
        <v>0</v>
      </c>
      <c r="G6" s="6" t="n">
        <v>0</v>
      </c>
      <c r="I6" s="6" t="n">
        <v>0</v>
      </c>
    </row>
    <row r="7" spans="1:9">
      <c r="A7" s="4" t="s">
        <v>387</v>
      </c>
    </row>
    <row r="8" spans="1:9">
      <c r="A8" s="3" t="s">
        <v>384</v>
      </c>
    </row>
    <row r="9" spans="1:9">
      <c r="A9" s="4" t="s">
        <v>388</v>
      </c>
      <c r="G9" s="4" t="s">
        <v>389</v>
      </c>
    </row>
    <row r="10" spans="1:9">
      <c r="A10" s="4" t="s">
        <v>390</v>
      </c>
      <c r="G10" s="4" t="s">
        <v>391</v>
      </c>
    </row>
    <row r="11" spans="1:9">
      <c r="A11" s="4" t="s">
        <v>392</v>
      </c>
      <c r="G11" s="4" t="s">
        <v>393</v>
      </c>
    </row>
    <row r="12" spans="1:9">
      <c r="A12" s="4" t="s">
        <v>394</v>
      </c>
      <c r="B12" s="4" t="s">
        <v>395</v>
      </c>
      <c r="E12" s="4" t="s">
        <v>395</v>
      </c>
      <c r="G12" s="4" t="s">
        <v>395</v>
      </c>
    </row>
    <row r="13" spans="1:9">
      <c r="A13" s="4" t="s">
        <v>396</v>
      </c>
    </row>
    <row r="14" spans="1:9">
      <c r="A14" s="3" t="s">
        <v>384</v>
      </c>
    </row>
    <row r="15" spans="1:9">
      <c r="A15" s="4" t="s">
        <v>272</v>
      </c>
      <c r="B15" s="6" t="n">
        <v>3600000</v>
      </c>
      <c r="E15" s="6" t="n">
        <v>3600000</v>
      </c>
      <c r="G15" s="6" t="n">
        <v>3600000</v>
      </c>
    </row>
    <row r="16" spans="1:9">
      <c r="A16" s="4" t="s">
        <v>274</v>
      </c>
      <c r="B16" s="6" t="n">
        <v>3900000</v>
      </c>
      <c r="E16" s="6" t="n">
        <v>3900000</v>
      </c>
      <c r="G16" s="6" t="n">
        <v>3900000</v>
      </c>
    </row>
    <row r="17" spans="1:9">
      <c r="A17" s="4" t="s">
        <v>397</v>
      </c>
    </row>
    <row r="18" spans="1:9">
      <c r="A18" s="3" t="s">
        <v>384</v>
      </c>
    </row>
    <row r="19" spans="1:9">
      <c r="A19" s="4" t="s">
        <v>398</v>
      </c>
      <c r="G19" s="4" t="s">
        <v>399</v>
      </c>
    </row>
    <row r="20" spans="1:9">
      <c r="A20" s="4" t="s">
        <v>400</v>
      </c>
      <c r="B20" s="4" t="s">
        <v>401</v>
      </c>
      <c r="E20" s="4" t="s">
        <v>401</v>
      </c>
      <c r="G20" s="4" t="s">
        <v>401</v>
      </c>
    </row>
    <row r="21" spans="1:9">
      <c r="A21" s="4" t="s">
        <v>402</v>
      </c>
    </row>
    <row r="22" spans="1:9">
      <c r="A22" s="3" t="s">
        <v>384</v>
      </c>
    </row>
    <row r="23" spans="1:9">
      <c r="A23" s="4" t="s">
        <v>398</v>
      </c>
      <c r="G23" s="4" t="s">
        <v>403</v>
      </c>
    </row>
    <row r="24" spans="1:9">
      <c r="A24" s="4" t="s">
        <v>400</v>
      </c>
      <c r="B24" s="4" t="s">
        <v>404</v>
      </c>
      <c r="E24" s="4" t="s">
        <v>404</v>
      </c>
      <c r="G24" s="4" t="s">
        <v>404</v>
      </c>
    </row>
    <row r="25" spans="1:9">
      <c r="A25" s="4" t="s">
        <v>405</v>
      </c>
    </row>
    <row r="26" spans="1:9">
      <c r="A26" s="3" t="s">
        <v>384</v>
      </c>
    </row>
    <row r="27" spans="1:9">
      <c r="A27" s="4" t="s">
        <v>406</v>
      </c>
      <c r="G27" s="4" t="s">
        <v>407</v>
      </c>
    </row>
    <row r="28" spans="1:9">
      <c r="A28" s="4" t="s">
        <v>408</v>
      </c>
      <c r="C28" s="4" t="s">
        <v>409</v>
      </c>
    </row>
    <row r="29" spans="1:9">
      <c r="A29" s="4" t="s">
        <v>410</v>
      </c>
      <c r="C29" s="4" t="s">
        <v>411</v>
      </c>
    </row>
    <row r="30" spans="1:9">
      <c r="A30" s="4" t="s">
        <v>412</v>
      </c>
    </row>
    <row r="31" spans="1:9">
      <c r="A31" s="3" t="s">
        <v>384</v>
      </c>
    </row>
    <row r="32" spans="1:9">
      <c r="A32" s="4" t="s">
        <v>410</v>
      </c>
      <c r="B32" s="4" t="s">
        <v>413</v>
      </c>
    </row>
    <row r="33" spans="1:9">
      <c r="A33" s="4" t="s">
        <v>414</v>
      </c>
      <c r="B33" s="4" t="s">
        <v>415</v>
      </c>
    </row>
    <row r="34" spans="1:9">
      <c r="A34" s="4" t="s">
        <v>416</v>
      </c>
      <c r="B34" s="4" t="s">
        <v>395</v>
      </c>
    </row>
    <row r="35" spans="1:9">
      <c r="A35" s="4" t="s">
        <v>392</v>
      </c>
      <c r="G35" s="4" t="s">
        <v>417</v>
      </c>
    </row>
    <row r="36" spans="1:9">
      <c r="A36" s="4" t="s">
        <v>418</v>
      </c>
    </row>
    <row r="37" spans="1:9">
      <c r="A37" s="3" t="s">
        <v>384</v>
      </c>
    </row>
    <row r="38" spans="1:9">
      <c r="A38" s="4" t="s">
        <v>419</v>
      </c>
      <c r="D38" s="4" t="s">
        <v>420</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21</v>
      </c>
      <c r="B1" s="2" t="s">
        <v>1</v>
      </c>
    </row>
    <row r="2" spans="1:2">
      <c r="B2" s="2" t="s">
        <v>264</v>
      </c>
    </row>
    <row r="3" spans="1:2">
      <c r="A3" s="3" t="s">
        <v>212</v>
      </c>
    </row>
    <row r="4" spans="1:2">
      <c r="A4" s="4" t="s">
        <v>12</v>
      </c>
      <c r="B4" s="6" t="n">
        <v>168</v>
      </c>
    </row>
    <row r="5" spans="1:2">
      <c r="A5" s="4" t="s">
        <v>422</v>
      </c>
      <c r="B5" s="5" t="n">
        <v>879</v>
      </c>
    </row>
    <row r="6" spans="1:2">
      <c r="A6" s="4" t="s">
        <v>423</v>
      </c>
      <c r="B6" s="5" t="n">
        <v>955</v>
      </c>
    </row>
    <row r="7" spans="1:2">
      <c r="A7" s="4" t="s">
        <v>424</v>
      </c>
      <c r="B7" s="5" t="n">
        <v>1042</v>
      </c>
    </row>
    <row r="8" spans="1:2">
      <c r="A8" s="4" t="s">
        <v>425</v>
      </c>
      <c r="B8" s="5" t="n">
        <v>535</v>
      </c>
    </row>
    <row r="9" spans="1:2">
      <c r="A9" s="4" t="s">
        <v>426</v>
      </c>
      <c r="B9" s="5" t="n">
        <v>1327</v>
      </c>
    </row>
    <row r="10" spans="1:2">
      <c r="A10" s="4" t="s">
        <v>427</v>
      </c>
      <c r="B10" s="5" t="n">
        <v>4906</v>
      </c>
    </row>
    <row r="11" spans="1:2">
      <c r="A11" s="4" t="s">
        <v>428</v>
      </c>
      <c r="B11" s="5" t="n">
        <v>-1053</v>
      </c>
    </row>
    <row r="12" spans="1:2">
      <c r="A12" s="4" t="s">
        <v>429</v>
      </c>
      <c r="B12" s="6" t="n">
        <v>3853</v>
      </c>
    </row>
    <row r="13" spans="1:2">
      <c r="A13" s="4" t="s">
        <v>430</v>
      </c>
      <c r="B13" s="4" t="s">
        <v>431</v>
      </c>
    </row>
    <row r="14" spans="1:2">
      <c r="A14" s="4" t="s">
        <v>432</v>
      </c>
      <c r="B1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434</v>
      </c>
      <c r="B1" s="2" t="s">
        <v>435</v>
      </c>
      <c r="C1" s="2" t="s">
        <v>382</v>
      </c>
      <c r="D1" s="2" t="s">
        <v>436</v>
      </c>
      <c r="E1" s="2" t="s">
        <v>2</v>
      </c>
      <c r="F1" s="2" t="s">
        <v>102</v>
      </c>
      <c r="G1" s="2" t="s">
        <v>61</v>
      </c>
    </row>
    <row r="2" spans="1:7">
      <c r="A2" s="3" t="s">
        <v>437</v>
      </c>
    </row>
    <row r="3" spans="1:7">
      <c r="A3" s="4" t="s">
        <v>97</v>
      </c>
      <c r="E3" s="5" t="n">
        <v>200000000</v>
      </c>
      <c r="G3" s="5" t="n">
        <v>200000000</v>
      </c>
    </row>
    <row r="4" spans="1:7">
      <c r="A4" s="4" t="s">
        <v>96</v>
      </c>
      <c r="E4" s="7" t="n">
        <v>0.001</v>
      </c>
      <c r="G4" s="7" t="n">
        <v>0.001</v>
      </c>
    </row>
    <row r="5" spans="1:7">
      <c r="A5" s="4" t="s">
        <v>438</v>
      </c>
      <c r="G5" s="5" t="n">
        <v>10000000</v>
      </c>
    </row>
    <row r="6" spans="1:7">
      <c r="A6" s="4" t="s">
        <v>439</v>
      </c>
      <c r="G6" s="7" t="n">
        <v>0.001</v>
      </c>
    </row>
    <row r="7" spans="1:7">
      <c r="A7" s="4" t="s">
        <v>440</v>
      </c>
      <c r="F7" s="6" t="n">
        <v>26254</v>
      </c>
    </row>
    <row r="8" spans="1:7">
      <c r="A8" s="4" t="s">
        <v>441</v>
      </c>
    </row>
    <row r="9" spans="1:7">
      <c r="A9" s="3" t="s">
        <v>437</v>
      </c>
    </row>
    <row r="10" spans="1:7">
      <c r="A10" s="4" t="s">
        <v>442</v>
      </c>
      <c r="B10" s="5" t="n">
        <v>1284158</v>
      </c>
      <c r="C10" s="5" t="n">
        <v>3428492</v>
      </c>
    </row>
    <row r="11" spans="1:7">
      <c r="A11" s="4" t="s">
        <v>443</v>
      </c>
      <c r="C11" s="5" t="n">
        <v>87111</v>
      </c>
    </row>
    <row r="12" spans="1:7">
      <c r="A12" s="4" t="s">
        <v>444</v>
      </c>
      <c r="C12" s="4" t="s">
        <v>445</v>
      </c>
    </row>
    <row r="13" spans="1:7">
      <c r="A13" s="4" t="s">
        <v>446</v>
      </c>
      <c r="E13" s="4" t="s">
        <v>447</v>
      </c>
    </row>
    <row r="14" spans="1:7">
      <c r="A14" s="4" t="s">
        <v>448</v>
      </c>
      <c r="E14" s="6" t="n">
        <v>800</v>
      </c>
      <c r="G14" s="6" t="n">
        <v>1100</v>
      </c>
    </row>
    <row r="15" spans="1:7">
      <c r="A15" s="4" t="s">
        <v>449</v>
      </c>
    </row>
    <row r="16" spans="1:7">
      <c r="A16" s="3" t="s">
        <v>437</v>
      </c>
    </row>
    <row r="17" spans="1:7">
      <c r="A17" s="4" t="s">
        <v>442</v>
      </c>
      <c r="B17" s="5" t="n">
        <v>321039</v>
      </c>
      <c r="C17" s="5" t="n">
        <v>645000</v>
      </c>
    </row>
    <row r="18" spans="1:7">
      <c r="A18" s="4" t="s">
        <v>443</v>
      </c>
      <c r="B18" s="5" t="n">
        <v>750000</v>
      </c>
    </row>
    <row r="19" spans="1:7">
      <c r="A19" s="4" t="s">
        <v>444</v>
      </c>
      <c r="B19" s="4" t="s">
        <v>450</v>
      </c>
    </row>
    <row r="20" spans="1:7">
      <c r="A20" s="4" t="s">
        <v>446</v>
      </c>
      <c r="E20" s="4" t="s">
        <v>451</v>
      </c>
    </row>
    <row r="21" spans="1:7">
      <c r="A21" s="4" t="s">
        <v>452</v>
      </c>
      <c r="C21" s="4" t="s">
        <v>453</v>
      </c>
    </row>
    <row r="22" spans="1:7">
      <c r="A22" s="4" t="s">
        <v>454</v>
      </c>
      <c r="C22" s="4" t="s">
        <v>455</v>
      </c>
    </row>
    <row r="23" spans="1:7">
      <c r="A23" s="4" t="s">
        <v>456</v>
      </c>
      <c r="E23" s="5" t="n">
        <v>26430</v>
      </c>
    </row>
    <row r="24" spans="1:7">
      <c r="A24" s="4" t="s">
        <v>125</v>
      </c>
    </row>
    <row r="25" spans="1:7">
      <c r="A25" s="3" t="s">
        <v>437</v>
      </c>
    </row>
    <row r="26" spans="1:7">
      <c r="A26" s="4" t="s">
        <v>457</v>
      </c>
      <c r="F26" s="5" t="n">
        <v>8118108</v>
      </c>
    </row>
    <row r="27" spans="1:7">
      <c r="A27" s="4" t="s">
        <v>458</v>
      </c>
    </row>
    <row r="28" spans="1:7">
      <c r="A28" s="3" t="s">
        <v>437</v>
      </c>
    </row>
    <row r="29" spans="1:7">
      <c r="A29" s="4" t="s">
        <v>459</v>
      </c>
      <c r="C29" s="5" t="n">
        <v>11365348</v>
      </c>
      <c r="D29" s="5" t="n">
        <v>8118108</v>
      </c>
    </row>
    <row r="30" spans="1:7">
      <c r="A30" s="4" t="s">
        <v>440</v>
      </c>
      <c r="C30" s="6" t="n">
        <v>37100</v>
      </c>
      <c r="D30" s="6" t="n">
        <v>26300</v>
      </c>
    </row>
    <row r="31" spans="1:7">
      <c r="A31" s="4" t="s">
        <v>460</v>
      </c>
    </row>
    <row r="32" spans="1:7">
      <c r="A32" s="3" t="s">
        <v>437</v>
      </c>
    </row>
    <row r="33" spans="1:7">
      <c r="A33" s="4" t="s">
        <v>461</v>
      </c>
      <c r="G33" s="5" t="n">
        <v>26737354</v>
      </c>
    </row>
    <row r="34" spans="1:7">
      <c r="A34" s="4" t="s">
        <v>462</v>
      </c>
    </row>
    <row r="35" spans="1:7">
      <c r="A35" s="3" t="s">
        <v>437</v>
      </c>
    </row>
    <row r="36" spans="1:7">
      <c r="A36" s="4" t="s">
        <v>463</v>
      </c>
      <c r="G36" s="5" t="n">
        <v>13699636</v>
      </c>
    </row>
    <row r="37" spans="1:7">
      <c r="A37" s="4" t="s">
        <v>464</v>
      </c>
      <c r="G37" s="6" t="n">
        <v>11</v>
      </c>
    </row>
    <row r="38" spans="1:7">
      <c r="A38" s="4" t="s">
        <v>465</v>
      </c>
      <c r="G38" s="6" t="n">
        <v>137500</v>
      </c>
    </row>
    <row r="39" spans="1:7">
      <c r="A39" s="4" t="s">
        <v>457</v>
      </c>
      <c r="G39" s="5" t="n">
        <v>166874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66</v>
      </c>
      <c r="B1" s="2" t="s">
        <v>1</v>
      </c>
    </row>
    <row r="2" spans="1:2">
      <c r="B2" s="2" t="s">
        <v>467</v>
      </c>
    </row>
    <row r="3" spans="1:2">
      <c r="A3" s="3" t="s">
        <v>468</v>
      </c>
    </row>
    <row r="4" spans="1:2">
      <c r="A4" s="4" t="s">
        <v>469</v>
      </c>
      <c r="B4" s="5" t="n">
        <v>709123</v>
      </c>
    </row>
    <row r="5" spans="1:2">
      <c r="A5" s="4" t="s">
        <v>470</v>
      </c>
      <c r="B5" s="5" t="n">
        <v>-254682</v>
      </c>
    </row>
    <row r="6" spans="1:2">
      <c r="A6" s="4" t="s">
        <v>471</v>
      </c>
      <c r="B6" s="5" t="n">
        <v>454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01</v>
      </c>
      <c r="D1" s="2" t="s">
        <v>1</v>
      </c>
    </row>
    <row r="2" spans="1:5">
      <c r="B2" s="2" t="s">
        <v>2</v>
      </c>
      <c r="C2" s="2" t="s">
        <v>102</v>
      </c>
      <c r="D2" s="2" t="s">
        <v>2</v>
      </c>
      <c r="E2" s="2" t="s">
        <v>102</v>
      </c>
    </row>
    <row r="3" spans="1:5">
      <c r="A3" s="3" t="s">
        <v>115</v>
      </c>
    </row>
    <row r="4" spans="1:5">
      <c r="A4" s="4" t="s">
        <v>116</v>
      </c>
      <c r="B4" s="6" t="n">
        <v>324</v>
      </c>
      <c r="C4" s="6" t="n">
        <v>363</v>
      </c>
      <c r="D4" s="6" t="n">
        <v>921</v>
      </c>
      <c r="E4" s="6" t="n">
        <v>843</v>
      </c>
    </row>
    <row r="5" spans="1:5">
      <c r="A5" s="4" t="s">
        <v>117</v>
      </c>
      <c r="B5" s="6" t="n">
        <v>83</v>
      </c>
      <c r="C5" s="6" t="n">
        <v>131</v>
      </c>
      <c r="D5" s="6" t="n">
        <v>241</v>
      </c>
      <c r="E5" s="6" t="n">
        <v>2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01</v>
      </c>
      <c r="D1" s="2" t="s">
        <v>1</v>
      </c>
    </row>
    <row r="2" spans="1:5">
      <c r="B2" s="2" t="s">
        <v>2</v>
      </c>
      <c r="C2" s="2" t="s">
        <v>102</v>
      </c>
      <c r="D2" s="2" t="s">
        <v>2</v>
      </c>
      <c r="E2" s="2" t="s">
        <v>102</v>
      </c>
    </row>
    <row r="3" spans="1:5">
      <c r="A3" s="3" t="s">
        <v>119</v>
      </c>
    </row>
    <row r="4" spans="1:5">
      <c r="A4" s="4" t="s">
        <v>111</v>
      </c>
      <c r="B4" s="6" t="n">
        <v>-12216</v>
      </c>
      <c r="C4" s="6" t="n">
        <v>-22254</v>
      </c>
      <c r="D4" s="6" t="n">
        <v>-35437</v>
      </c>
      <c r="E4" s="6" t="n">
        <v>-28447</v>
      </c>
    </row>
    <row r="5" spans="1:5">
      <c r="A5" s="3" t="s">
        <v>120</v>
      </c>
    </row>
    <row r="6" spans="1:5">
      <c r="A6" s="4" t="s">
        <v>121</v>
      </c>
      <c r="B6" s="5" t="n">
        <v>-59</v>
      </c>
      <c r="D6" s="5" t="n">
        <v>169</v>
      </c>
    </row>
    <row r="7" spans="1:5">
      <c r="A7" s="4" t="s">
        <v>122</v>
      </c>
      <c r="B7" s="6" t="n">
        <v>-12275</v>
      </c>
      <c r="C7" s="6" t="n">
        <v>-22254</v>
      </c>
      <c r="D7" s="6" t="n">
        <v>-35268</v>
      </c>
      <c r="E7" s="6" t="n">
        <v>-284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20"/>
    <col customWidth="1" max="7" min="7" width="27"/>
  </cols>
  <sheetData>
    <row r="1" spans="1:7">
      <c r="A1" s="1" t="s">
        <v>123</v>
      </c>
      <c r="B1" s="2" t="s">
        <v>124</v>
      </c>
      <c r="C1" s="2" t="s">
        <v>125</v>
      </c>
      <c r="D1" s="2" t="s">
        <v>126</v>
      </c>
      <c r="E1" s="2" t="s">
        <v>127</v>
      </c>
      <c r="F1" s="2" t="s">
        <v>128</v>
      </c>
      <c r="G1" s="2" t="s">
        <v>129</v>
      </c>
    </row>
    <row r="2" spans="1:7">
      <c r="A2" s="4" t="s">
        <v>130</v>
      </c>
      <c r="D2" s="5" t="n">
        <v>935723</v>
      </c>
    </row>
    <row r="3" spans="1:7">
      <c r="A3" s="4" t="s">
        <v>131</v>
      </c>
      <c r="B3" s="6" t="n">
        <v>-12528</v>
      </c>
      <c r="D3" s="6" t="n">
        <v>1</v>
      </c>
      <c r="E3" s="6" t="n">
        <v>340</v>
      </c>
      <c r="F3" s="6" t="n">
        <v>-12869</v>
      </c>
    </row>
    <row r="4" spans="1:7">
      <c r="A4" s="4" t="s">
        <v>132</v>
      </c>
      <c r="C4" s="5" t="n">
        <v>7253898</v>
      </c>
    </row>
    <row r="5" spans="1:7">
      <c r="A5" s="4" t="s">
        <v>133</v>
      </c>
      <c r="C5" s="6" t="n">
        <v>16103</v>
      </c>
    </row>
    <row r="6" spans="1:7">
      <c r="A6" s="4" t="s">
        <v>134</v>
      </c>
      <c r="C6" s="6" t="n">
        <v>21391</v>
      </c>
    </row>
    <row r="7" spans="1:7">
      <c r="A7" s="4" t="s">
        <v>135</v>
      </c>
      <c r="C7" s="5" t="n">
        <v>8118108</v>
      </c>
    </row>
    <row r="8" spans="1:7">
      <c r="A8" s="4" t="s">
        <v>136</v>
      </c>
      <c r="B8" s="5" t="n">
        <v>19</v>
      </c>
      <c r="E8" s="5" t="n">
        <v>19</v>
      </c>
    </row>
    <row r="9" spans="1:7">
      <c r="A9" s="4" t="s">
        <v>137</v>
      </c>
      <c r="D9" s="5" t="n">
        <v>39621</v>
      </c>
    </row>
    <row r="10" spans="1:7">
      <c r="A10" s="4" t="s">
        <v>138</v>
      </c>
      <c r="B10" s="5" t="n">
        <v>194</v>
      </c>
      <c r="E10" s="5" t="n">
        <v>194</v>
      </c>
    </row>
    <row r="11" spans="1:7">
      <c r="A11" s="4" t="s">
        <v>111</v>
      </c>
      <c r="B11" s="5" t="n">
        <v>-28447</v>
      </c>
      <c r="F11" s="5" t="n">
        <v>-28447</v>
      </c>
    </row>
    <row r="12" spans="1:7">
      <c r="A12" s="4" t="s">
        <v>139</v>
      </c>
      <c r="D12" s="5" t="n">
        <v>975344</v>
      </c>
    </row>
    <row r="13" spans="1:7">
      <c r="A13" s="4" t="s">
        <v>140</v>
      </c>
      <c r="B13" s="5" t="n">
        <v>-40762</v>
      </c>
      <c r="D13" s="6" t="n">
        <v>1</v>
      </c>
      <c r="E13" s="5" t="n">
        <v>553</v>
      </c>
      <c r="F13" s="5" t="n">
        <v>-41316</v>
      </c>
    </row>
    <row r="14" spans="1:7">
      <c r="A14" s="4" t="s">
        <v>141</v>
      </c>
      <c r="C14" s="5" t="n">
        <v>15372006</v>
      </c>
    </row>
    <row r="15" spans="1:7">
      <c r="A15" s="4" t="s">
        <v>142</v>
      </c>
      <c r="C15" s="6" t="n">
        <v>37494</v>
      </c>
    </row>
    <row r="16" spans="1:7">
      <c r="A16" s="4" t="s">
        <v>130</v>
      </c>
      <c r="D16" s="5" t="n">
        <v>935723</v>
      </c>
    </row>
    <row r="17" spans="1:7">
      <c r="A17" s="4" t="s">
        <v>131</v>
      </c>
      <c r="B17" s="5" t="n">
        <v>-12528</v>
      </c>
      <c r="D17" s="6" t="n">
        <v>1</v>
      </c>
      <c r="E17" s="5" t="n">
        <v>340</v>
      </c>
      <c r="F17" s="5" t="n">
        <v>-12869</v>
      </c>
    </row>
    <row r="18" spans="1:7">
      <c r="A18" s="4" t="s">
        <v>132</v>
      </c>
      <c r="C18" s="5" t="n">
        <v>7253898</v>
      </c>
    </row>
    <row r="19" spans="1:7">
      <c r="A19" s="4" t="s">
        <v>133</v>
      </c>
      <c r="C19" s="6" t="n">
        <v>16103</v>
      </c>
    </row>
    <row r="20" spans="1:7">
      <c r="A20" s="4" t="s">
        <v>143</v>
      </c>
      <c r="D20" s="5" t="n">
        <v>31394830</v>
      </c>
    </row>
    <row r="21" spans="1:7">
      <c r="A21" s="4" t="s">
        <v>144</v>
      </c>
      <c r="B21" s="5" t="n">
        <v>184360</v>
      </c>
      <c r="D21" s="6" t="n">
        <v>31</v>
      </c>
      <c r="E21" s="5" t="n">
        <v>253807</v>
      </c>
      <c r="F21" s="5" t="n">
        <v>-69478</v>
      </c>
    </row>
    <row r="22" spans="1:7">
      <c r="A22" s="4" t="s">
        <v>145</v>
      </c>
      <c r="D22" s="5" t="n">
        <v>951069</v>
      </c>
    </row>
    <row r="23" spans="1:7">
      <c r="A23" s="4" t="s">
        <v>146</v>
      </c>
      <c r="B23" s="5" t="n">
        <v>-18632</v>
      </c>
      <c r="D23" s="6" t="n">
        <v>1</v>
      </c>
      <c r="E23" s="5" t="n">
        <v>429</v>
      </c>
      <c r="F23" s="5" t="n">
        <v>-19062</v>
      </c>
    </row>
    <row r="24" spans="1:7">
      <c r="A24" s="4" t="s">
        <v>147</v>
      </c>
      <c r="C24" s="5" t="n">
        <v>15372006</v>
      </c>
    </row>
    <row r="25" spans="1:7">
      <c r="A25" s="4" t="s">
        <v>148</v>
      </c>
      <c r="C25" s="6" t="n">
        <v>37494</v>
      </c>
    </row>
    <row r="26" spans="1:7">
      <c r="A26" s="4" t="s">
        <v>136</v>
      </c>
      <c r="B26" s="5" t="n">
        <v>18</v>
      </c>
      <c r="E26" s="5" t="n">
        <v>18</v>
      </c>
    </row>
    <row r="27" spans="1:7">
      <c r="A27" s="4" t="s">
        <v>137</v>
      </c>
      <c r="D27" s="5" t="n">
        <v>24275</v>
      </c>
    </row>
    <row r="28" spans="1:7">
      <c r="A28" s="4" t="s">
        <v>138</v>
      </c>
      <c r="B28" s="5" t="n">
        <v>106</v>
      </c>
      <c r="E28" s="5" t="n">
        <v>106</v>
      </c>
    </row>
    <row r="29" spans="1:7">
      <c r="A29" s="4" t="s">
        <v>111</v>
      </c>
      <c r="B29" s="5" t="n">
        <v>-22254</v>
      </c>
      <c r="F29" s="5" t="n">
        <v>-22254</v>
      </c>
    </row>
    <row r="30" spans="1:7">
      <c r="A30" s="4" t="s">
        <v>139</v>
      </c>
      <c r="D30" s="5" t="n">
        <v>975344</v>
      </c>
    </row>
    <row r="31" spans="1:7">
      <c r="A31" s="4" t="s">
        <v>140</v>
      </c>
      <c r="B31" s="5" t="n">
        <v>-40762</v>
      </c>
      <c r="D31" s="6" t="n">
        <v>1</v>
      </c>
      <c r="E31" s="5" t="n">
        <v>553</v>
      </c>
      <c r="F31" s="5" t="n">
        <v>-41316</v>
      </c>
    </row>
    <row r="32" spans="1:7">
      <c r="A32" s="4" t="s">
        <v>141</v>
      </c>
      <c r="C32" s="5" t="n">
        <v>15372006</v>
      </c>
    </row>
    <row r="33" spans="1:7">
      <c r="A33" s="4" t="s">
        <v>142</v>
      </c>
      <c r="C33" s="6" t="n">
        <v>37494</v>
      </c>
    </row>
    <row r="34" spans="1:7">
      <c r="A34" s="4" t="s">
        <v>143</v>
      </c>
      <c r="D34" s="5" t="n">
        <v>31394830</v>
      </c>
    </row>
    <row r="35" spans="1:7">
      <c r="A35" s="4" t="s">
        <v>144</v>
      </c>
      <c r="B35" s="5" t="n">
        <v>184360</v>
      </c>
      <c r="D35" s="6" t="n">
        <v>31</v>
      </c>
      <c r="E35" s="5" t="n">
        <v>253807</v>
      </c>
      <c r="F35" s="5" t="n">
        <v>-69478</v>
      </c>
    </row>
    <row r="36" spans="1:7">
      <c r="A36" s="4" t="s">
        <v>149</v>
      </c>
      <c r="B36" s="5" t="n">
        <v>487</v>
      </c>
      <c r="D36" s="6" t="n">
        <v>1</v>
      </c>
      <c r="E36" s="5" t="n">
        <v>486</v>
      </c>
    </row>
    <row r="37" spans="1:7">
      <c r="A37" s="4" t="s">
        <v>150</v>
      </c>
      <c r="D37" s="5" t="n">
        <v>443854</v>
      </c>
    </row>
    <row r="38" spans="1:7">
      <c r="A38" s="4" t="s">
        <v>151</v>
      </c>
      <c r="B38" s="5" t="n">
        <v>247</v>
      </c>
      <c r="E38" s="5" t="n">
        <v>247</v>
      </c>
    </row>
    <row r="39" spans="1:7">
      <c r="A39" s="4" t="s">
        <v>152</v>
      </c>
      <c r="D39" s="5" t="n">
        <v>26430</v>
      </c>
    </row>
    <row r="40" spans="1:7">
      <c r="A40" s="4" t="s">
        <v>138</v>
      </c>
      <c r="B40" s="5" t="n">
        <v>2137</v>
      </c>
      <c r="E40" s="5" t="n">
        <v>2137</v>
      </c>
    </row>
    <row r="41" spans="1:7">
      <c r="A41" s="4" t="s">
        <v>153</v>
      </c>
      <c r="B41" s="5" t="n">
        <v>169</v>
      </c>
      <c r="G41" s="6" t="n">
        <v>169</v>
      </c>
    </row>
    <row r="42" spans="1:7">
      <c r="A42" s="4" t="s">
        <v>111</v>
      </c>
      <c r="B42" s="5" t="n">
        <v>-35437</v>
      </c>
      <c r="F42" s="5" t="n">
        <v>-35437</v>
      </c>
    </row>
    <row r="43" spans="1:7">
      <c r="A43" s="4" t="s">
        <v>154</v>
      </c>
      <c r="D43" s="5" t="n">
        <v>31865114</v>
      </c>
    </row>
    <row r="44" spans="1:7">
      <c r="A44" s="4" t="s">
        <v>155</v>
      </c>
      <c r="B44" s="5" t="n">
        <v>151963</v>
      </c>
      <c r="D44" s="6" t="n">
        <v>32</v>
      </c>
      <c r="E44" s="5" t="n">
        <v>256677</v>
      </c>
      <c r="F44" s="5" t="n">
        <v>-104915</v>
      </c>
      <c r="G44" s="5" t="n">
        <v>169</v>
      </c>
    </row>
    <row r="45" spans="1:7">
      <c r="A45" s="4" t="s">
        <v>156</v>
      </c>
      <c r="D45" s="5" t="n">
        <v>31711124</v>
      </c>
    </row>
    <row r="46" spans="1:7">
      <c r="A46" s="4" t="s">
        <v>157</v>
      </c>
      <c r="B46" s="5" t="n">
        <v>163166</v>
      </c>
      <c r="D46" s="6" t="n">
        <v>32</v>
      </c>
      <c r="E46" s="5" t="n">
        <v>255605</v>
      </c>
      <c r="F46" s="5" t="n">
        <v>-92699</v>
      </c>
      <c r="G46" s="5" t="n">
        <v>228</v>
      </c>
    </row>
    <row r="47" spans="1:7">
      <c r="A47" s="4" t="s">
        <v>149</v>
      </c>
      <c r="B47" s="5" t="n">
        <v>207</v>
      </c>
      <c r="E47" s="5" t="n">
        <v>207</v>
      </c>
    </row>
    <row r="48" spans="1:7">
      <c r="A48" s="4" t="s">
        <v>150</v>
      </c>
      <c r="D48" s="5" t="n">
        <v>153990</v>
      </c>
    </row>
    <row r="49" spans="1:7">
      <c r="A49" s="4" t="s">
        <v>138</v>
      </c>
      <c r="B49" s="5" t="n">
        <v>865</v>
      </c>
      <c r="E49" s="5" t="n">
        <v>865</v>
      </c>
    </row>
    <row r="50" spans="1:7">
      <c r="A50" s="4" t="s">
        <v>153</v>
      </c>
      <c r="B50" s="5" t="n">
        <v>-59</v>
      </c>
      <c r="G50" s="5" t="n">
        <v>-59</v>
      </c>
    </row>
    <row r="51" spans="1:7">
      <c r="A51" s="4" t="s">
        <v>111</v>
      </c>
      <c r="B51" s="5" t="n">
        <v>-12216</v>
      </c>
      <c r="F51" s="5" t="n">
        <v>-12216</v>
      </c>
    </row>
    <row r="52" spans="1:7">
      <c r="A52" s="4" t="s">
        <v>154</v>
      </c>
      <c r="D52" s="5" t="n">
        <v>31865114</v>
      </c>
    </row>
    <row r="53" spans="1:7">
      <c r="A53" s="4" t="s">
        <v>155</v>
      </c>
      <c r="B53" s="6" t="n">
        <v>151963</v>
      </c>
      <c r="D53" s="6" t="n">
        <v>32</v>
      </c>
      <c r="E53" s="6" t="n">
        <v>256677</v>
      </c>
      <c r="F53" s="6" t="n">
        <v>-104915</v>
      </c>
      <c r="G53" s="6" t="n">
        <v>1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1</v>
      </c>
    </row>
    <row r="2" spans="1:2">
      <c r="B2" s="2" t="s">
        <v>159</v>
      </c>
    </row>
    <row r="3" spans="1:2">
      <c r="A3" s="4" t="s">
        <v>160</v>
      </c>
      <c r="B3" s="6" t="n">
        <v>292</v>
      </c>
    </row>
    <row r="4" spans="1:2">
      <c r="A4" s="4" t="s">
        <v>161</v>
      </c>
      <c r="B4" s="6" t="n">
        <v>48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2</v>
      </c>
    </row>
    <row r="3" spans="1:3">
      <c r="A3" s="3" t="s">
        <v>163</v>
      </c>
    </row>
    <row r="4" spans="1:3">
      <c r="A4" s="4" t="s">
        <v>111</v>
      </c>
      <c r="B4" s="6" t="n">
        <v>-35437</v>
      </c>
      <c r="C4" s="6" t="n">
        <v>-28447</v>
      </c>
    </row>
    <row r="5" spans="1:3">
      <c r="A5" s="3" t="s">
        <v>164</v>
      </c>
    </row>
    <row r="6" spans="1:3">
      <c r="A6" s="4" t="s">
        <v>138</v>
      </c>
      <c r="B6" s="5" t="n">
        <v>2137</v>
      </c>
      <c r="C6" s="5" t="n">
        <v>194</v>
      </c>
    </row>
    <row r="7" spans="1:3">
      <c r="A7" s="4" t="s">
        <v>165</v>
      </c>
      <c r="B7" s="5" t="n">
        <v>-1782</v>
      </c>
    </row>
    <row r="8" spans="1:3">
      <c r="A8" s="4" t="s">
        <v>166</v>
      </c>
      <c r="B8" s="5" t="n">
        <v>305</v>
      </c>
      <c r="C8" s="5" t="n">
        <v>162</v>
      </c>
    </row>
    <row r="9" spans="1:3">
      <c r="A9" s="4" t="s">
        <v>167</v>
      </c>
      <c r="C9" s="5" t="n">
        <v>16337</v>
      </c>
    </row>
    <row r="10" spans="1:3">
      <c r="A10" s="3" t="s">
        <v>168</v>
      </c>
    </row>
    <row r="11" spans="1:3">
      <c r="A11" s="4" t="s">
        <v>169</v>
      </c>
      <c r="B11" s="5" t="n">
        <v>-5080</v>
      </c>
      <c r="C11" s="5" t="n">
        <v>-69</v>
      </c>
    </row>
    <row r="12" spans="1:3">
      <c r="A12" s="4" t="s">
        <v>170</v>
      </c>
      <c r="B12" s="5" t="n">
        <v>-6</v>
      </c>
    </row>
    <row r="13" spans="1:3">
      <c r="A13" s="4" t="s">
        <v>171</v>
      </c>
      <c r="B13" s="5" t="n">
        <v>1203</v>
      </c>
      <c r="C13" s="5" t="n">
        <v>3544</v>
      </c>
    </row>
    <row r="14" spans="1:3">
      <c r="A14" s="4" t="s">
        <v>172</v>
      </c>
      <c r="B14" s="5" t="n">
        <v>-45</v>
      </c>
      <c r="C14" s="5" t="n">
        <v>-122</v>
      </c>
    </row>
    <row r="15" spans="1:3">
      <c r="A15" s="4" t="s">
        <v>173</v>
      </c>
      <c r="C15" s="5" t="n">
        <v>51</v>
      </c>
    </row>
    <row r="16" spans="1:3">
      <c r="A16" s="4" t="s">
        <v>174</v>
      </c>
      <c r="B16" s="5" t="n">
        <v>72</v>
      </c>
    </row>
    <row r="17" spans="1:3">
      <c r="A17" s="4" t="s">
        <v>175</v>
      </c>
      <c r="B17" s="5" t="n">
        <v>65</v>
      </c>
    </row>
    <row r="18" spans="1:3">
      <c r="A18" s="4" t="s">
        <v>69</v>
      </c>
      <c r="B18" s="5" t="n">
        <v>-330</v>
      </c>
      <c r="C18" s="5" t="n">
        <v>-989</v>
      </c>
    </row>
    <row r="19" spans="1:3">
      <c r="A19" s="4" t="s">
        <v>176</v>
      </c>
      <c r="B19" s="5" t="n">
        <v>-38898</v>
      </c>
      <c r="C19" s="5" t="n">
        <v>-9339</v>
      </c>
    </row>
    <row r="20" spans="1:3">
      <c r="A20" s="3" t="s">
        <v>177</v>
      </c>
    </row>
    <row r="21" spans="1:3">
      <c r="A21" s="4" t="s">
        <v>178</v>
      </c>
      <c r="B21" s="5" t="n">
        <v>-207093</v>
      </c>
    </row>
    <row r="22" spans="1:3">
      <c r="A22" s="4" t="s">
        <v>179</v>
      </c>
      <c r="B22" s="5" t="n">
        <v>76682</v>
      </c>
    </row>
    <row r="23" spans="1:3">
      <c r="A23" s="4" t="s">
        <v>180</v>
      </c>
      <c r="B23" s="5" t="n">
        <v>-912</v>
      </c>
      <c r="C23" s="5" t="n">
        <v>-712</v>
      </c>
    </row>
    <row r="24" spans="1:3">
      <c r="A24" s="4" t="s">
        <v>181</v>
      </c>
      <c r="B24" s="5" t="n">
        <v>-131323</v>
      </c>
      <c r="C24" s="5" t="n">
        <v>-712</v>
      </c>
    </row>
    <row r="25" spans="1:3">
      <c r="A25" s="3" t="s">
        <v>182</v>
      </c>
    </row>
    <row r="26" spans="1:3">
      <c r="A26" s="4" t="s">
        <v>183</v>
      </c>
      <c r="C26" s="5" t="n">
        <v>26254</v>
      </c>
    </row>
    <row r="27" spans="1:3">
      <c r="A27" s="4" t="s">
        <v>184</v>
      </c>
      <c r="B27" s="5" t="n">
        <v>389</v>
      </c>
      <c r="C27" s="5" t="n">
        <v>819</v>
      </c>
    </row>
    <row r="28" spans="1:3">
      <c r="A28" s="4" t="s">
        <v>185</v>
      </c>
      <c r="C28" s="5" t="n">
        <v>-69</v>
      </c>
    </row>
    <row r="29" spans="1:3">
      <c r="A29" s="4" t="s">
        <v>186</v>
      </c>
      <c r="B29" s="5" t="n">
        <v>389</v>
      </c>
      <c r="C29" s="5" t="n">
        <v>27004</v>
      </c>
    </row>
    <row r="30" spans="1:3">
      <c r="A30" s="4" t="s">
        <v>187</v>
      </c>
      <c r="B30" s="5" t="n">
        <v>-169832</v>
      </c>
      <c r="C30" s="5" t="n">
        <v>16953</v>
      </c>
    </row>
    <row r="31" spans="1:3">
      <c r="A31" s="3" t="s">
        <v>63</v>
      </c>
    </row>
    <row r="32" spans="1:3">
      <c r="A32" s="4" t="s">
        <v>188</v>
      </c>
      <c r="B32" s="5" t="n">
        <v>188356</v>
      </c>
      <c r="C32" s="5" t="n">
        <v>3661</v>
      </c>
    </row>
    <row r="33" spans="1:3">
      <c r="A33" s="4" t="s">
        <v>189</v>
      </c>
      <c r="B33" s="6" t="n">
        <v>18524</v>
      </c>
      <c r="C33" s="6" t="n">
        <v>206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31:14Z</dcterms:created>
  <dcterms:modified xmlns:dcterms="http://purl.org/dc/terms/" xmlns:xsi="http://www.w3.org/2001/XMLSchema-instance" xsi:type="dcterms:W3CDTF">2019-11-05T16:31:14Z</dcterms:modified>
</cp:coreProperties>
</file>